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clinical and Clinical Agreem" sheetId="9" state="visible" r:id="rId9"/>
    <sheet xmlns:r="http://schemas.openxmlformats.org/officeDocument/2006/relationships" name="Property and Equipment and Inta" sheetId="10" state="visible" r:id="rId10"/>
    <sheet xmlns:r="http://schemas.openxmlformats.org/officeDocument/2006/relationships" name="Accrued Expenses" sheetId="11" state="visible" r:id="rId11"/>
    <sheet xmlns:r="http://schemas.openxmlformats.org/officeDocument/2006/relationships" name="Stockholders' Equity and Prefer"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llaboration Agreement"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and In21"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Operations - Addition" sheetId="25" state="visible" r:id="rId25"/>
    <sheet xmlns:r="http://schemas.openxmlformats.org/officeDocument/2006/relationships" name="Summary of Significant Accoun26" sheetId="26" state="visible" r:id="rId26"/>
    <sheet xmlns:r="http://schemas.openxmlformats.org/officeDocument/2006/relationships" name="Preclinical and Clinical Agre27" sheetId="27" state="visible" r:id="rId27"/>
    <sheet xmlns:r="http://schemas.openxmlformats.org/officeDocument/2006/relationships" name="Property and Equipment and In28" sheetId="28" state="visible" r:id="rId28"/>
    <sheet xmlns:r="http://schemas.openxmlformats.org/officeDocument/2006/relationships" name="Property and Equipment and In29" sheetId="29" state="visible" r:id="rId29"/>
    <sheet xmlns:r="http://schemas.openxmlformats.org/officeDocument/2006/relationships" name="Accrued Expenses - Schedule of " sheetId="30" state="visible" r:id="rId30"/>
    <sheet xmlns:r="http://schemas.openxmlformats.org/officeDocument/2006/relationships" name="Stockholders' Equity and Pref31"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 Su35" sheetId="35" state="visible" r:id="rId35"/>
    <sheet xmlns:r="http://schemas.openxmlformats.org/officeDocument/2006/relationships" name="Income Taxes - Additional Infor" sheetId="36" state="visible" r:id="rId36"/>
    <sheet xmlns:r="http://schemas.openxmlformats.org/officeDocument/2006/relationships" name="Collaboration Agreement - Addit" sheetId="37" state="visible" r:id="rId37"/>
    <sheet xmlns:r="http://schemas.openxmlformats.org/officeDocument/2006/relationships" name="Net Loss Per Share - Schedule P"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Jun. 1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VID</t>
  </si>
  <si>
    <t>Entity Registrant Name</t>
  </si>
  <si>
    <t>Ovid Therapeutics Inc.</t>
  </si>
  <si>
    <t>Entity Central Index Key</t>
  </si>
  <si>
    <t>Current Fiscal Year End Date</t>
  </si>
  <si>
    <t>--12-31</t>
  </si>
  <si>
    <t>Entity Filer Category</t>
  </si>
  <si>
    <t>Non-accelerated Filer</t>
  </si>
  <si>
    <t>Entity Common Stock, Shares Outstanding</t>
  </si>
  <si>
    <t>Condensed Balance Sheets - USD ($)</t>
  </si>
  <si>
    <t>Dec. 31, 2016</t>
  </si>
  <si>
    <t>Current assets:</t>
  </si>
  <si>
    <t>Cash and cash equivalents</t>
  </si>
  <si>
    <t>Prepaid and other current assets</t>
  </si>
  <si>
    <t>Due from related parties</t>
  </si>
  <si>
    <t>Deferred transaction costs</t>
  </si>
  <si>
    <t>Total current assets</t>
  </si>
  <si>
    <t>Security deposit</t>
  </si>
  <si>
    <t>Property, plant and equipment, net</t>
  </si>
  <si>
    <t>Other assets</t>
  </si>
  <si>
    <t>Total assets</t>
  </si>
  <si>
    <t>Current liabilities:</t>
  </si>
  <si>
    <t>Accounts payable</t>
  </si>
  <si>
    <t>Accrued expenses</t>
  </si>
  <si>
    <t>Total current liabilities</t>
  </si>
  <si>
    <t>Stockholders' Equity:</t>
  </si>
  <si>
    <t>Common stock, $0.001 par value; 62,000,000 and 58,000,000 shares authorized at March 31, 2017 and December 31, 2016, respectively, 9,838,590 shares issued and outstanding at March 31, 2017 and December 31, 2016</t>
  </si>
  <si>
    <t>Additional paid-in-capital</t>
  </si>
  <si>
    <t>Accumulated deficit</t>
  </si>
  <si>
    <t>Total stockholders' equity</t>
  </si>
  <si>
    <t>Total liabilities and stockholders' equity</t>
  </si>
  <si>
    <t>Series A Preferred Stock [Member]</t>
  </si>
  <si>
    <t>Preferred stock, value</t>
  </si>
  <si>
    <t>Series B Preferred Stock [Member]</t>
  </si>
  <si>
    <t>Series B-1 Preferred Stock [Member]</t>
  </si>
  <si>
    <t>Condensed Balance Sheets (Parenthetical) - USD ($)</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Liquidation preference, Value</t>
  </si>
  <si>
    <t>Condensed Statements of Operations and Comprehensive Loss - USD ($)</t>
  </si>
  <si>
    <t>Mar. 31, 2016</t>
  </si>
  <si>
    <t>Operating expenses:</t>
  </si>
  <si>
    <t>Research and development</t>
  </si>
  <si>
    <t>Selling, general and administrative</t>
  </si>
  <si>
    <t>Total operating expenses</t>
  </si>
  <si>
    <t>Interest income (expense), net</t>
  </si>
  <si>
    <t>Loss before income tax</t>
  </si>
  <si>
    <t>Income taxes</t>
  </si>
  <si>
    <t>Net loss and comprehensive loss</t>
  </si>
  <si>
    <t>Net loss attributable to common stockholders</t>
  </si>
  <si>
    <t>Net loss per share attributable to common stockholders, basic and diluted</t>
  </si>
  <si>
    <t>Weighted-average common shares outstanding basic and diluted</t>
  </si>
  <si>
    <t>Condensed Statement of Changes in Stockholders' Equity - 3 months ended Mar. 31, 2017 - USD ($)</t>
  </si>
  <si>
    <t>Total</t>
  </si>
  <si>
    <t>Common Stock [Member]</t>
  </si>
  <si>
    <t>Additional Paid-In Capital [Member]</t>
  </si>
  <si>
    <t>Accumulated Deficit [Member]</t>
  </si>
  <si>
    <t>Balance at Dec. 31, 2016</t>
  </si>
  <si>
    <t>Balance, Shares at Dec. 31, 2016</t>
  </si>
  <si>
    <t>Issuance of Series B-1Preferred Stock</t>
  </si>
  <si>
    <t>Issuance of Series B-1Preferred Stock, Shares</t>
  </si>
  <si>
    <t>Stock-based compensation expense</t>
  </si>
  <si>
    <t>Net loss</t>
  </si>
  <si>
    <t>Balance at Mar. 31, 2017</t>
  </si>
  <si>
    <t>Balance, Shares at Mar. 31, 2017</t>
  </si>
  <si>
    <t>Condensed Statements of Cash Flows - USD ($)</t>
  </si>
  <si>
    <t>Cash flows from operating activities:</t>
  </si>
  <si>
    <t>Adjustments to reconcile net loss to cash used in operating activities:</t>
  </si>
  <si>
    <t>Noncash research and development expense</t>
  </si>
  <si>
    <t>Stock-based compensation expenses</t>
  </si>
  <si>
    <t>Depreciation and amortization</t>
  </si>
  <si>
    <t>Change in operating assets and liabilities:</t>
  </si>
  <si>
    <t>Prepaid expenses and other current assets</t>
  </si>
  <si>
    <t>Due from/ to related parties</t>
  </si>
  <si>
    <t>Deferred rent</t>
  </si>
  <si>
    <t>Net cash used in operating activities</t>
  </si>
  <si>
    <t>Cash flows from investing activities:</t>
  </si>
  <si>
    <t>Purchase of property and equipment</t>
  </si>
  <si>
    <t>Software development and other costs</t>
  </si>
  <si>
    <t>Net cash used in investing activities</t>
  </si>
  <si>
    <t>Cash flows from financing activities:</t>
  </si>
  <si>
    <t>Payments for transaction costs</t>
  </si>
  <si>
    <t>Net cash used in financing activities</t>
  </si>
  <si>
    <t>Net decrease in cash and cash equivalents</t>
  </si>
  <si>
    <t>Cash and cash equivalents, at beginning of period</t>
  </si>
  <si>
    <t>Cash and cash equivalents, at end of period</t>
  </si>
  <si>
    <t>Nature of Operations</t>
  </si>
  <si>
    <t>Organization, Consolidation and Presentation of Financial Statements [Abstract]</t>
  </si>
  <si>
    <t>NOTE 1 – NATURE OF OPERATIONS
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raising capital, and has
financed its operations through issuance of convertible preferred
stock (“Preferred Stock”) and other equity instruments.
The Company has not generated any revenu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On May 10, 2017, the Company completed an initial public
offering (the “IPO”) of 5,000,000 shares of its common
stock for aggregate gross proceeds of $75.0 million. The Company
received approximately $67.0 million in net proceeds after
deducting underwriting discounts and commissions and other
estimated offering expenses payable by us. Upon closing of the IPO,
all of the outstanding shares of convertible preferred stock
automatically converted into 9,763,347 shares of common stock at
the applicable conversion ratio then in effect (see Note 13).
The Company has incurred operating losses since inception and had
an accumulated deficit of $70.1 million as of March 31, 2017.
The Company expects to continue to incur net losses for at least
the next several years and is highly dependent on its ability to
find additional sources of funding in the form of debt or equity
financing to fund its operations. Management believes that our
existing cash and cash equivalents as of March 31, 2017,
together with the proceeds from the IPO will be sufficient to fund
our current operating plans through at least the next 12 months.
Management expects that future sources of funding may include new
or expanded partnering arrangements and sales of equity or debt
securities. Adequate additional funding may not be available to the
Company on acceptable terms or at all. The failure to raise capital
as and when needed could have a negative impact on the
Company’s financial condition and ability to pursue business
strategies.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t>
  </si>
  <si>
    <t>Summary of Significant Accounting Policies</t>
  </si>
  <si>
    <t>Accounting Policies [Abstract]</t>
  </si>
  <si>
    <t>NOTE 2 – SUMMARY OF SIGNIFICANT ACCOUNTING
POLICIES
The Company’s significant accounting policies are described
in Note 2, “Summary of Significant Accounting
Policies,” in the Company’s Prospectus that forms a
part of the Company’s Registration Statement on Form S-1
(File No. 333-217245), which was filed with the Securities and
Exchange Commission (“SEC”) pursuant to Rule 424 on
May 5, 2017 (the “Prospectus”). There have been no
material changes to the significant accounting policies during the
period ended March 31, 2017, except for those listed
below.
(A) Unaudited Interim Condensed Financial Statements
The interim condensed balance sheet at March 31, 2017, and the
condensed statements of operations and comprehensive loss for the
three months ended March 31, 2017 and 2016, condensed
statement of changes in stockholder’s equity for the three
months ended March 31, 2017, and condensed statement of cash
flows for the three months ended March 31, 2017 and 2016 are
unaudited. The accompanying unaudited condensed financial
statements have been prepared in accordance with U.S. generally
accepted accounting principles (“U.S. GAAP”), and
following the requirements of the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7 and 2016 are not necessarily indicative of the results to be
expected for the year ending December 31, 2017 or for any
other future annual or interim period. The balance sheet as of
December 31, 2016 included herein was derived from the audited
financial statements as of that date. These interim condensed
financial statements should be read in conjunction with the audited
financial statements as of and for the year ended December 31,
2016, and the notes thereto, which are included in the
Company’s Prospectus.
The accompanying unaudited condensed financial statements have been
prepared assuming that the Company will continue as a going
concern. This basis of accounting contemplates the recovery of the
Company’s assets and the satisfaction of liabilities in the
normal course of business. The financial statements do not include
any adjustments to reflect the possible future effects on the
recoverability and classification of assets or the amounts and
classification of liabilities that might be necessary should the
Company be unable to continue as a going concern.
(B) Reverse Stock Split
In connection with the Company’s IPO, which was completed on
May 10, 2017, the Company’s Board of Directors and
stockholders approved a 1-for-2.15 reverse stock split of the
Company’s issued and outstanding common stock and Preferred
Stock. The reverse stock split became effective on May 1,
2017. All share and per share amounts in the financial statements
have been retroactively adjusted for all periods presented to give
effect to the reverse stock split.
(C)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D)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
(E) Recent Accounting Pronouncements
Recent accounting standards which have been adopted
In March 2016, FASB issued Accounting Standards Update
(“ASU”) 2016-09, “Compensation—Stock
Compensation (Topic 718): Improvements to Employee Share-Based
Payment Accounting.” ASU 2016-09 simplifies various aspects
of the accounting for shared-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SU 2016-09 is effective for
annual periods beginning after December 15, 2016, and interim
periods within those annual periods. Early adoption is permitted
for any entity in any interim or annual period.
The Company early adopted ASU 2016-09 as of September 30, 2016
on a retroactive basis to the beginning of the period. In
connection with the early adoption, the Company elected an
accounting policy to record forfeitures as they occur. There was no
financial statement impact upon adoption. ASU 2016-09 also provides
that companies no longer record excess tax benefits or certain tax
deficiencies in additional paid-in capital. Instead, they will
record all excess tax benefits and tax deficiencies as income tax
expense or benefit in the income statement. There was no financial
statement impact of adopting ASU 2016-09 as the Company is in a net
operating loss (“NOL”) position with a full valuation
allowance. For the period from inception through December 31,
2016, the Company did not record an income statement benefit for
excess tax benefits as there were no exercises of options during
the period. As such, the adoption of this standard did not have a
material impact on the financial statements.
New accounting standards which have not yet been adop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is not expected to have a material impact on our
statements of cash flows upon adop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impact of adopting ASU 2016-02 on the
Company’s results of operations and financial position.</t>
  </si>
  <si>
    <t>Preclinical and Clinical Agreements</t>
  </si>
  <si>
    <t>Text Block [Abstract]</t>
  </si>
  <si>
    <t>NOTE 3 – PRECLINICAL AND CLINICAL AGREEMENTS
On May 5, 2016, the Company entered into a Start Up Agreement
(“SUA”) with a clinical research organization for the
study entitled “Safety and Efficacy of Gaboxadol in Angelman
Syndrome: A Phase 2 Study of OV101 in adolescents and
adults.” Under the terms of the SUA, as amended, the direct
fees and pass-through expenses are not to exceed $854,463 and
$584,267, respectively, (a) without prior written
authorization from the Company or (b) in the event of early
termination which triggers necessary wind down activities. The term
of the SUA, as amended, expired on August 31, 2016.
On August 26, 2016, the Company entered into a Master Services
Agreement (“MSA”) with a clinical research organization
replacing the above mentioned SUA. In connection with the execution
of the MSA, the Company provided an upfront retainer of $355,435.
This retainer has been reflected within security deposits on the
balance sheet. During the three months ended March 31, 2017,
the Company has expensed approximately $891,500 related to both the
MSA and the SUA.
In the normal course of business, the Company enters into various
firm purchase commitments related to certain preclinical studies
and clinical trials. On November 1, 2016, the Company executed
a work order to conduct preclinical research related to OV101. As
of March 31, 2017, the noncancellable portion of this
commitment totaled approximately $286,900, of which $54,899 has
been paid as of March 31, 2017, and the balance is expected to
be paid within the next fiscal year.</t>
  </si>
  <si>
    <t>Property and Equipment and Intangible Assets</t>
  </si>
  <si>
    <t>Property, Plant and Equipment [Abstract]</t>
  </si>
  <si>
    <t>NOTE 4 – PROPERTY AND EQUIPMENT AND INTANGIBLE
ASSETS
Property and equipment is summarized as follows:
March 31, December 31,
Furniture and equipment $ 75,914 $ 63,783
Less accumulated depreciation (29,328 ) (20,192 )
Total property, plant and equipment, net $ 46,586 $ 43,591
Depreciation expense was $5,329 and $3,061 for the three months
ended March 31, 2017 and 2016, respectively.
Intangible assets, net of accumulated amortization, were $123,946
and $110,074 as of March 31, 2017 and December 31, 2016,
respectively, and are included in other assets. Amortization
expense was $13,134 and $2,833 for the three months ended
March 31, 2017 and 2016, respectively.</t>
  </si>
  <si>
    <t>Accrued Expenses</t>
  </si>
  <si>
    <t>Payables and Accruals [Abstract]</t>
  </si>
  <si>
    <t>NOTE 5 – ACCRUED EXPENSES
Accrued expenses consist of the following:
March 31, December 31,
Collaboration agreement accrual $ 1,534,106 $
—
Payroll and bonus accrual 410,701 1,324,649
Professional fees accrual 448,788 874,525
Clinical trial accrual 327,702 409,804
Other 566,677 267,265
Total $ 3,287,974 $ 2,876,243</t>
  </si>
  <si>
    <t>Stockholders' Equity and Preferred Stock</t>
  </si>
  <si>
    <t>Equity [Abstract]</t>
  </si>
  <si>
    <t>NOTE 6 – STOCKHOLDERS’ EQUITY AND PREFERRED
STOCK
The Company’s capital structure consists of common stock and
Preferred Stock with certain rights and privileges summarized
below.
The Company’s eighth amendment to the Company’s
certificate of incorporation was made on January 6, 2017 to
increase the authorized shares of common stock available for
issuance to 62,000,000 at $0.001 par value, and shares of Preferred
Stock to 20,991,252. The authorized and outstanding Preferred Stock
consists of 5,121,453 shares and 2,382,069 shares of Series A,
respectively, 12,038,506 shares and 5,599,282 shares of Series B,
respectively, and 3,831,293 shares and 1,781,996 shares of Series
B-1, respectively as of March 31, 2017.
The holders of common stock are entitled to one vote for each share
held. The holders of common stock have no preemptive or other
subscription rights, and there are no redemption or sinking fund
provisions with respect to such shares. The common stock is
subordinate to all series of Preferred Stock with respect to
dividend rights and rights upon liquidation, winding up and
dissolution of the Company. The holders of common stock are
entitled to liquidation proceeds after all liquidation preferences
for the Preferred Stock are satisfied.
Upon closing of the IPO, the Series A Preferred Stock, the Series B
Preferred Stock, and the Series B-1 Preferred Stock automatically
converted into shares of the Company’s common stock (see Note
13).
The holders of the Preferred Stock have the following rights and
preferences:
Voting Rights
The holders of Preferred Stock are entitled to vote, together with
the holders of common stock, on all matters submitted to
stockholders for a vote, except the election of common stock
directors and except as required by law. Each preferred stockholder
is entitled to the number of votes equal to the number of shares of
common stock into which each share of Preferred Stock is
convertible as of the record date for determining stockholders
entitled to vote on such matter.
Liquidation Preferences
In the event that the Company liquidates, dissolves or winds up,
whether voluntarily or involuntarily, or sells all or substantially
all of its assets, or sells the Company or a controlling interest
in the Company or if certain events deemed to be a liquidation
occur, then first, the holders of Series B Preferred Stock and the
holders of Series B-1 Preferred Stock shall be entitled to receive,
in each case on a pari passu basis, in preference to holders of
Series A Preferred Stock and common stock, an amount per share
equal to the greater of the (i) the original purchase price
for the Series B Preferred Stock and Series B-1 Preferred Stock, as
applicable, plus any dividends, if declared but unpaid thereon, or
(ii) amount per share as would have been payable had all
shares of Series B Preferred Stock or Series B-1 Preferred Stock,
as applicable, been converted into common stock immediately prior
to the liquidation event. After payment of required amounts to the
holder of Series B Preferred Stock and Series B-1 Preferred Stock,
the holders of shares of Series A Preferred Stock shall be entitled
to receive in preference to holders of common stock, an amount per
share equal to the greater of the (i) the original purchase
price for the Series A Preferred Stock, plus any dividends, if
declared but unpaid thereon, or (ii) amount per share as would
have been payable had all shares of Series A Preferred Stock been
converted into common stock immediately prior to the liquidation
event. Following all preferential payments to holders of Preferred
Stock as required, any remaining undistributed assets shall be
shared ratably with all common stockholders.
Dividends
The holders of the Preferred Stock are entitled to receive, if
declared by the Board, non-cumulative dividends at the rate of 8%
of the original purchase price per annum. Such dividends shall only
be payable when, and if declared and are not cumulative. If
dividends are declared, then preference is given in order to the
Series B Preferred Stock and Series B-1 Preferred Stock, the Series
A Preferred Stock and then the common stock.
The holders of Series B Preferred Stock and the holders of Series
B-1 Preferred Stock have liquidation and dividend rights in
preference to holders of Series A Preferred and common stock. The
holders of Series A Preferred Stock have liquidation and dividend
rights in preference to holders of common stock. No dividends on
the common stock shall be declared and paid unless dividends on the
Preferred Stock have been declared and paid. Through March 31,
2017, the Company has not declared any dividends.
Redemption Rights
The Preferred Stock is not redeemable at the option of the
holder.
Conversion Rights
Each share of Preferred Stock is convertible at any time at the
option of the stockholder into fully paid and nonassessable shares
of common stock determined by dividing the original purchase price
by the conversion price in effect at the time of conversion. The
original purchase price for Series A Preferred Stock, Series B
Preferred Stock and Series B-1 Preferred Stock is $2.125, $13.395
and $14.513 per share, respectively. In the event that the Company
issues additional shares of stock, stock splits and combination,
dividends and distributions, the conversion price may be adjusted,
with certain exceptions. In the event of a liquidation,
dissolution, winding up or deemed liquidation event, the conversion
rights will be terminated at the close of business on the last day
preceding the date fixed for payment of liquidation amounts to the
holders of Preferred Stock.
Mandatory Conversion
All outstanding shares of Preferred Stock will be automatically
converted into shares of common stock upon a trigger event. A
trigger event is defined as either (a) the closing of the sale
of shares of common stock to the public in a firm-commitment
underwritten public offering on the New York Stock Exchange, The
NASDAQ Stock Market or other internationally recognized stock
exchange, pursuant to an effective registration statement under the
Securities Act of 1933, as amended, resulting in at least fifty
million dollars ($50,000,000) of gross proceeds or (b) the
date and time, or the occurrence of an event, specified by vote or
written consent of the holders of at least sixty percent
(60%) of the then outstanding shares of Preferred Stock and
the holders of a majority of the Series B Preferred Stock and
Series B-1 Preferred Stock (voting together as a single class).
The Preferred Stock is classified as permanent equity because the
shares contain redemption features that are within the control of
the Company. The Company believes the shares are not currently
redeemable and it is not probable that a deemed liquidation event
(including merger, acquisition or sale of all or substantially all
of the Company’s assets) will occur to trigger redemption.
There was no accretion of Preferred Stock to redemption value
recorded as of March 31, 2017.</t>
  </si>
  <si>
    <t>Stock-Based Compensation</t>
  </si>
  <si>
    <t>Disclosure of Compensation Related Costs, Share-based Payments [Abstract]</t>
  </si>
  <si>
    <t>NOTE 7 – STOCK-BASED COMPENSATION
On August 29, 2014, the Company’s Board of Directors
adopted and approved the 2014 Equity Incentive Plan (the
“2014 Plan”), which authorized the Company to grant up
to 116,279 shares of common stock in the form of incentive stock
options, nonstatutory stock options, stock appreciation rights,
restricted stock and restricted stock units. The types of
stock-based awards, including share purchase rights amount, terms,
and exercisability provisions of grants are determined by the
Company’s Board of Directors. The purpose of the 2014 Plan is
to provide the Company with the flexibility to issue stock-based
awards as part of an overall compensation package to attract and
retain qualified personnel. In March 2015, June
2015, July 2015 and February 2016, the number of common shares
available for issuance under the 2014 Plan was increased to
1,292,957, 1,627,906, 2,700,911 and 5,999,317, respectively.
Unless specified otherwise in an individual option agreement, stock
options granted under the 2014 Plan generally have a ten-year term
and a four-year vesting period. The vesting requirement is
conditioned upon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twelve months.
Performance-based option awards generally have similar vesting
terms, with vesting commencing on the date the performance
condition is achieved and expire in accordance to the specific
terms of the agreement. At March 31, 2017, there were 186,043
performance-based options outstanding and unvested.
The fair value of options granted during the three months ended
March 31, 2017 and 2016 were estimated using the Black-Scholes
option valuation model. The inputs for the Black-Scholes valuation
model require management’s significant assumptions. The
common stock price was determined by the Board of Directors. In the
absence of market data for the Company’s common stock, the
Board of Directors considered various factors in estimating the
fair value of the common stock at the time of grant which include
but are not limited to the common stock valuation performed by a
third party independent valuation firm, the Company’s
performance and future economic outlook, the potential financing
available to the Company, and the valuation of common stock of
similar companies in the industry.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as the Company’s shares were not traded publicly
at the grant date.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Unvested
nonemployee options are marked-to-market at each reporting
period.
The Company granted 27,906 and 34,882 stock options to nonemployee
consultants for services rendered during the three months ended
March 31, 2017 and 2016, respectively. There were 58,868 and
90,112 unvested nonemployee options outstanding as of
March 31, 2017 and 2016, respectively. Total expense
recognized related to the nonemployee stock options for the three
months ended March 31, 2017 and 2016 was $233,958 and $37,335,
respectively. Total unrecognized compensation expenses related to
the nonemployee stock options were $481,687 and $443,426 as of
March 31, 2017 and 2016, respectively. During the three months
ended March 31, 2017, the Company recognized $162,700 in
expenses for non-employee performance based option awards.
The Company granted 1,017,441 and 554,179 stock options to
employees during the three months ended March 31, 2017 and
2016, respectively. There were 2,794,997 and 2,388,476 unvested
employee options outstanding as of March 31, 2017 and 2016,
respectively. Total expense recognized related to the employee
stock options for the three months ended March 31, 2017 and
2016 was $1,184,696 and $683,660 respectively. Total unrecognized
compensation expense related to employee stock options were
$13,194,067 and $10,068,961 as of March 31, 2017 and 2016,
respectively. There were no expenses recognized for employee
performance based option award during the three months ended
March 31, 2017 and 2016.
The Company’s stock-based compensation expense was recognized
in operating expense as follows:
Three Months Ended March 31,
2017 2016
Research and development $ 670,175 $ 249,451
General and administrative 748,479 471,544
Total $ 1,418,654 $ 720,995
The fair value of employee options granted during three months
ended March 31, 2017 and 2016, respectively, was estimated by
utilizing the following assumptions:
For the Three Months Ended
2017 2016
Weighted Average Weighted Average
Volatility 80.79 % 82.97 %
Expected Term In Years 6.08 6.05
Dividend Rate 0.00 % 0.00 %
Risk-Free Interest Rate 2.12 % 1.50 %
Fair Value of Option on Grant Date 5.95 4.67
The fair value of nonemployee options granted and remeasured during
the three months ended March 31, 2017 and 2016, respectively,
was estimated by utilizing the following assumptions:
For the Three Months Ended
2017 2016
Weighted Average Weighted Average
Volatility 75.34 % 83.63 %
Expected Term In Years 4.57 5.16
Dividend Rate 0.00 % 0.00 %
Risk-Free Interest Rate 1.92 % 1.47 %
Fair Value of Option on Grant Date 7.44 4.90
The following table summarizes the number of options outstanding
and the weighted average exercise price:
Number of Weighted Weighted Aggregate
Options outstanding at December 31, 2016 2,987,729 $ 7.46 8.82 $ 837,036
Granted 1,045,347 8.50 9.81
Exercised
—
—
Forfeited (139,534 ) 6.26
Options Outstanding March 31, 2017 3,893,542 $ 7.79 8.94 $ 9,869,810
Vested at March 31, 2017 1,039,677 $ 7.79 8.52 $ 2,826,395
Exercisable at March 31, 2017 1,039,677 $ 7.60 8.52 $ 2,826,395
At March 31, 2017 there was approximately $13,676,373 of
unamortized share–based compensation expense, which is
expected to be recognized over a remaining average vesting period
of 3.27 years.</t>
  </si>
  <si>
    <t>Income Taxes</t>
  </si>
  <si>
    <t>Income Tax Disclosure [Abstract]</t>
  </si>
  <si>
    <t>NOTE 8 – INCOME TAXES
The Company did not record a federal or state income tax provision
for the three months ended March 31, 2017 and 2016 as it has
incurred net losses since inception. In addition, the net deferred
tax assets generated form the net operating losses have been fully
reserved as the Company believes it is not more likely than not
that the benefit will be realized.
During the three months ended, the Company recorded a $200,251
refundable credit towards future New York City tax expense as a
reduction to operating expenses. The credit is for qualified
emerging technology companies (“QETCS”) focused on
biotechnology located in New York City.</t>
  </si>
  <si>
    <t>Commitments and Contingencies</t>
  </si>
  <si>
    <t>Commitments and Contingencies Disclosure [Abstract]</t>
  </si>
  <si>
    <t>NOTE 9 – COMMITMENTS AND CONTINGENCIE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each of
our named executive officers is eligible to receive severance
payments and benefits upon a termination without
“cause” or due to “permanent disability,”
or upon “resignation for good reason,” contingent upon
the named executive officer’s delivery to us of a
satisfactory release of claims, and subject to the named executive
officer’s compliance with non-competition and
non-solicitation restrictive covenants for two years following the
termination date.</t>
  </si>
  <si>
    <t>Collaboration Agreement</t>
  </si>
  <si>
    <t>NOTE 10 – COLLABORATION AGREEMENT
Takeda Collaboration
On January 6, 2017, the Company entered into a license and
collaboration agreement with Takeda, pursuant to which Takeda
granted the Company an exclusive license to commercialize the
compound TAK-935, which we now refer to as OV935, in certain
territories, and a co-exclusive worldwide license, together with
Takeda, to develop OV935. In consideration of certain license
rights granted to the Company pursuant to the Takeda license
agreement, the Company issued 1,781,996 shares of its new Series
B-1 Preferred Stock, pursuant to a Series B-1 preferred stock
purchase agreement entered into on January 6, 2017, at an
ascribed price per share of $14.513 on January 6, 2017 for an
aggregate fair value of $25,861,228, which was recorded as research
and development expense at the date of the transaction. Under the
Takeda license agreement, the Company is obligated to pay Takeda
future payments if and when certain milestones are achieved. Upon
the first patient enrollment in the first Phase 3 trial for the
first of the initial indications the Company and Takeda are
focusing on in the Takeda license agreement, the Company is
obligated to issue to Takeda the number of unregistered shares of
our common stock equal to the lesser of (a) 8% of the Company
outstanding capital stock on the issuance date or (b) $50.0
million divided by the applicable share price, unless certain
events occur. The remaining potential global commercial and
regulatory milestone payments equal approximately $35.0 million and
can be satisfied in cash or unregistered shares of the
Company’s common stock at its election, unless certain events
occur. During the three months ended March 31, 2017 and 2016,
the Company recognized $1,534,106 and zero in research and
development expense related to this collaboration agreement,
respectively. The Series B-1 Preferred Stock has substantially
similar rights and privileges as the Series B Preferred Stock (see
Note 6).
The Takeda license agreement will expire upon the cessation of
commercialization of the products by both the Company and Takeda.
Either party may terminate the Takeda license agreement as a result
of the other party’s uncured material breach or insolvency,
for safety reasons, or, after completion of the first proof of
mechanism clinical trial, for convenience. Takeda may terminate the
Takeda license agreement for our (or our sublicensee’s)
challenge to the patents licensed under the Takeda license
agreement. If the agreement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agreement
is terminated by the Company for Takeda’s material breach or
bankruptcy or by Takeda for convenience or safety reasons,
Takeda’s rights to the products will cease, Takeda will
transition all activities related to the products to us, and Takeda
will grant us an exclusive, royalty-bearing license under certain
patents and other intellectual property controlled by Takeda to
commercialize OV935 and products containing OV935 for the treatment
of certain rare neurological disorders.</t>
  </si>
  <si>
    <t>Related Party Transactions</t>
  </si>
  <si>
    <t>Related Party Transactions [Abstract]</t>
  </si>
  <si>
    <t>NOTE 11 – RELATED PARTY TRANSACTIONS
As of December 31, 2016, amounts due from related parties
represented travel related expenses.</t>
  </si>
  <si>
    <t>Net Loss Per Share</t>
  </si>
  <si>
    <t>Earnings Per Share [Abstract]</t>
  </si>
  <si>
    <t>NOTE 12 – NET LOSS PER SHARE
Basic and diluted net loss per common share is determined by
dividing net loss attributable to common stockholders by the
weighted-average common shares outstanding during the period. For
all periods presented, the common shares underlying the Preferred
Stock and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Three Months Ended
2017 2016
Stock options to purchase common stock 3,893,542 2,470,449
Preferred stock convertible into common stock 9,763,347 7,981,351
Total 13,656,889 10,451,800</t>
  </si>
  <si>
    <t>Subsequent Events</t>
  </si>
  <si>
    <t>Subsequent Events [Abstract]</t>
  </si>
  <si>
    <t>NOTE 13 – SUBSEQUENT EVENTS
Equity Awards
On April 12, 2017, the Company granted 216,506 option awards
to employees with an exercise price of $10.32 per share.
On May 10, 2017, 139,532 performance-based option awards to
employees with an exercise price of $8.50 per share, became fully
vested in connection with the closing of the Company’s
IPO.
Initial Public Offering
On May 1, 2017, the Company filed an amended and restated
certificate of incorporation with the Secretary of State of the
State of Delaware, to effect a 1-for-2.15 reverse stock split of
the Company’s common stock and preferred stock, effective as
of May 1, 2017. The amended and restated certificate of
incorporation was approved by the Company’s Board of
Directors and stockholders on April 22, 2017 and
April 30, 2017, respectively. All share and per share data
shown in the accompanying financial statements and related notes
have been retroactively revised to reflect the reverse stock
split.
The Company’s Board of Directors adopted and the
Company’s stockholders approved the 2017 equity incentive
plan (“2017 Plan”), which became effective immediately
prior to the execution of the underwriting agreement related to the
IPO on May 4, 2017. The 2017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7 Plan.
The Company’s Board of Directors adopted and the
Company’s stockholders approved the 2017 employee stock
purchase plan, which became effective immediately prior to the
execution of the underwriting agreement related to the IPO on
May 4, 2017.
On May 10, 2017, the Company filed an amended and restated
certificate of incorporation with the Secretary of State of the
State of Delaware, which was approved by the Company’s Board
of Directors and stockholders on April 12, 2017 and
April 24, 2017, respectively, and which went effective
immediately after to the closing of the Company’s IPO on
May 10, 2017. Pursuant to the amended and restated certificate
of incorporation, the Company is now authorized to issue
125,000,000 shares of common stock and 10,000,000 shares of
preferred stock.
On May 10, 2017, the Company completed its IPO of 5,000,000
shares of the Company’s common stock at a public offering
price of $15.00 per share. The gross proceeds from the IPO were
$75.0 million and the net proceeds were approximately $67.0
million, after deducting underwriting discounts and commissions and
other estimated offering expenses payable by us. Upon completion of
the IPO, 2,382,069 shares of Series A Preferred Stock, 5,599,282
shares of Series B Preferred Stock and 1,781,996 shares Series B-1
Preferred Stock were converted into 9,763,347 shares of common
stock. Upon completion of the IPO, the Company had 24,601,936
shares of common stock outstanding and no shares of preferred stock
outstanding.</t>
  </si>
  <si>
    <t>Summary of Significant Accounting Policies (Policies)</t>
  </si>
  <si>
    <t>Unaudited Interim Condensed Financial Statements</t>
  </si>
  <si>
    <t>(A) Unaudited Interim Condensed Financial Statements
The interim condensed balance sheet at March 31, 2017, and the
condensed statements of operations and comprehensive loss for the
three months ended March 31, 2017 and 2016, condensed
statement of changes in stockholder’s equity for the three
months ended March 31, 2017, and condensed statement of cash
flows for the three months ended March 31, 2017 and 2016 are
unaudited. The accompanying unaudited condensed financial
statements have been prepared in accordance with U.S. generally
accepted accounting principles (“U.S. GAAP”), and
following the requirements of the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7 and 2016 are not necessarily indicative of the results to be
expected for the year ending December 31, 2017 or for any
other future annual or interim period. The balance sheet as of
December 31, 2016 included herein was derived from the audited
financial statements as of that date. These interim condensed
financial statements should be read in conjunction with the audited
financial statements as of and for the year ended December 31,
2016, and the notes thereto, which are included in the
Company’s Prospectus.
The accompanying unaudited condensed financial statements have been
prepared assuming that the Company will continue as a going
concern. This basis of accounting contemplates the recovery of the
Company’s assets and the satisfaction of liabilities in the
normal course of business. The financial statements do not include
any adjustments to reflect the possible future effects on the
recoverability and classification of assets or the amounts and
classification of liabilities that might be necessary should the
Company be unable to continue as a going concern.</t>
  </si>
  <si>
    <t>Reverse Stock Split</t>
  </si>
  <si>
    <t>(B) Reverse Stock Split
In connection with the Company’s IPO, which was completed on
May 10, 2017, the Company’s Board of Directors and
stockholders approved a 1-for-2.15 reverse stock split of the
Company’s issued and outstanding common stock and Preferred
Stock. The reverse stock split became effective on May 1,
2017. All share and per share amounts in the financial statements
have been retroactively adjusted for all periods presented to give
effect to the reverse stock split.</t>
  </si>
  <si>
    <t>Use of Estimates</t>
  </si>
  <si>
    <t>(C)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Collaboration Arrangement</t>
  </si>
  <si>
    <t>(D)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t>
  </si>
  <si>
    <t>Recent Accounting Pronouncements</t>
  </si>
  <si>
    <t>(E) Recent Accounting Pronouncements
Recent accounting standards which have been adopted
In March 2016, FASB issued Accounting Standards Update
(“ASU”) 2016-09, “Compensation—Stock
Compensation (Topic 718): Improvements to Employee Share-Based
Payment Accounting.” ASU 2016-09 simplifies various aspects
of the accounting for shared-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SU 2016-09 is effective for
annual periods beginning after December 15, 2016, and interim
periods within those annual periods. Early adoption is permitted
for any entity in any interim or annual period.
The Company early adopted ASU 2016-09 as of September 30, 2016
on a retroactive basis to the beginning of the period. In
connection with the early adoption, the Company elected an
accounting policy to record forfeitures as they occur. There was no
financial statement impact upon adoption. ASU 2016-09 also provides
that companies no longer record excess tax benefits or certain tax
deficiencies in additional paid-in capital. Instead, they will
record all excess tax benefits and tax deficiencies as income tax
expense or benefit in the income statement. There was no financial
statement impact of adopting ASU 2016-09 as the Company is in a net
operating loss (“NOL”) position with a full valuation
allowance. For the period from inception through December 31,
2016, the Company did not record an income statement benefit for
excess tax benefits as there were no exercises of options during
the period. As such, the adoption of this standard did not have a
material impact on the financial statements.
New accounting standards which have not yet been adop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is not expected to have a material impact on our
statements of cash flows upon adop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impact of adopting ASU 2016-02 on the
Company’s results of operations and financial position.</t>
  </si>
  <si>
    <t>Property and Equipment and Intangible Assets (Tables)</t>
  </si>
  <si>
    <t>Summary of Property and Equipment</t>
  </si>
  <si>
    <t>Property and equipment is summarized as follows:
March 31, December 31,
Furniture and equipment $ 75,914 $ 63,783
Less accumulated depreciation (29,328 ) (20,192 )
Total property, plant and equipment, net $ 46,586 $ 43,591</t>
  </si>
  <si>
    <t>Accrued Expenses (Tables)</t>
  </si>
  <si>
    <t>Schedule of Accrued Expenses</t>
  </si>
  <si>
    <t>Accrued expenses consist of the following:
March 31, December 31,
Collaboration agreement accrual $ 1,534,106 $
—
Payroll and bonus accrual 410,701 1,324,649
Professional fees accrual 448,788 874,525
Clinical trial accrual 327,702 409,804
Other 566,677 267,265
Total $ 3,287,974 $ 2,876,243</t>
  </si>
  <si>
    <t>Stock-Based Compensation (Tables)</t>
  </si>
  <si>
    <t>Summary of Recognized Stock-Based Compensation Expense</t>
  </si>
  <si>
    <t>The Company’s stock-based compensation expense was recognized
in operating expense as follows:
Three Months Ended March 31,
2017 2016
Research and development $ 670,175 $ 249,451
General and administrative 748,479 471,544
Total $ 1,418,654 $ 720,995</t>
  </si>
  <si>
    <t>Summary of Options Outstanding and Weighted Average Exercise Price</t>
  </si>
  <si>
    <t>The following table summarizes the number of options outstanding
and the weighted average exercise price:
Number of Weighted Weighted Aggregate
Options outstanding at December 31, 2016 2,987,729 $ 7.46 8.82 $ 837,036
Granted 1,045,347 8.50 9.81
Exercised
—
—
Forfeited (139,534 ) 6.26
Options Outstanding March 31, 2017 3,893,542 $ 7.79 8.94 $ 9,869,810
Vested at March 31, 2017 1,039,677 $ 7.79 8.52 $ 2,826,395
Exercisable at March 31, 2017 1,039,677 $ 7.60 8.52 $ 2,826,395</t>
  </si>
  <si>
    <t>Employee Stock Option [Member]</t>
  </si>
  <si>
    <t>Summary of Assumptions Used to Compute Fair Value of Employee Option Granted</t>
  </si>
  <si>
    <t xml:space="preserve">The fair value of employee options granted during three months
ended March 31, 2017 and 2016, respectively, was estimated by
utilizing the following assumptions:
For the Three Months Ended
2017 2016
Weighted Average Weighted Average
Volatility 80.79 % 82.97 %
Expected Term In Years 6.08 6.05
Dividend Rate 0.00 % 0.00 %
Risk-Free Interest Rate 2.12 % 1.50 %
Fair Value of Option on Grant Date 5.95 4.67 </t>
  </si>
  <si>
    <t>Nonemployee Stock Options [Member]</t>
  </si>
  <si>
    <t xml:space="preserve">The fair value of nonemployee options granted and remeasured during
the three months ended March 31, 2017 and 2016, respectively,
was estimated by utilizing the following assumptions:
For the Three Months Ended
2017 2016
Weighted Average Weighted Average
Volatility 75.34 % 83.63 %
Expected Term In Years 4.57 5.16
Dividend Rate 0.00 % 0.00 %
Risk-Free Interest Rate 1.92 % 1.47 %
Fair Value of Option on Grant Date 7.44 4.90 </t>
  </si>
  <si>
    <t>Net Loss Per Share (Tables)</t>
  </si>
  <si>
    <t>Schedule Potentially Dilutive Securities Excluded from Computations of Diluted Weighted Average Shares Outstanding</t>
  </si>
  <si>
    <t>The following potentially dilutive securities have been excluded
from the computations of diluted weighted-average shares
outstanding as they would be anti-dilutive:
For the Three Months Ended
2017 2016
Stock options to purchase common stock 3,893,542 2,470,449
Preferred stock convertible into common stock 9,763,347 7,981,351
Total 13,656,889 10,451,800</t>
  </si>
  <si>
    <t>Nature of Operations - Additional Information (Detail) - USD ($)</t>
  </si>
  <si>
    <t>May 10, 2017</t>
  </si>
  <si>
    <t>Organization Consolidation and Presentation of Financial Statements [Line Items]</t>
  </si>
  <si>
    <t>Operating losses</t>
  </si>
  <si>
    <t>Subsequent Event [Member] | IPO [Member]</t>
  </si>
  <si>
    <t>Number of shares issued</t>
  </si>
  <si>
    <t>Gross proceeds from issuance of stock</t>
  </si>
  <si>
    <t>Net proceeds from issuance of stock</t>
  </si>
  <si>
    <t>Subsequent Event [Member] | Common Stock [Member] | IPO [Member]</t>
  </si>
  <si>
    <t>Conversion of convertible preferred stock into common stock</t>
  </si>
  <si>
    <t>Summary of Significant Accounting Policies - Additional Information (Detail)</t>
  </si>
  <si>
    <t>Mar. 31, 2017USD ($)shares</t>
  </si>
  <si>
    <t>Reverse stock split description</t>
  </si>
  <si>
    <t>In connection with the Company's IPO, which was completed on May 10, 2017, the  Company's Board of Directors and stockholders approved a 1-for-2.15 reverse  stock split of the Company's issued and outstanding common stock and Preferred  Stock.</t>
  </si>
  <si>
    <t>Reverse stock split effective date</t>
  </si>
  <si>
    <t>May 1,
		2017</t>
  </si>
  <si>
    <t>Reverse stock split ratio</t>
  </si>
  <si>
    <t>Ownership pattern</t>
  </si>
  <si>
    <t>Ovid and Takeda are  sharing 50/50 in the drug development and throughout the life of this compound</t>
  </si>
  <si>
    <t>Financial statement impact of adopting ASU 2016-09 | $</t>
  </si>
  <si>
    <t>Options exercised | shares</t>
  </si>
  <si>
    <t>Preclinical and Clinical Agreements - Additional Information (Detail) - USD ($)</t>
  </si>
  <si>
    <t>Aug. 26, 2016</t>
  </si>
  <si>
    <t>May 05, 2016</t>
  </si>
  <si>
    <t>Research and Development Arrangement, Contract to Perform for Others [Line Items]</t>
  </si>
  <si>
    <t>Expenses related to clinical research agreements</t>
  </si>
  <si>
    <t>Noncancellable commitment</t>
  </si>
  <si>
    <t>Paid Out [Member]</t>
  </si>
  <si>
    <t>Start Up Agreement [Member] | Maximum [Member]</t>
  </si>
  <si>
    <t>Direct fees</t>
  </si>
  <si>
    <t>Pass-through expenses</t>
  </si>
  <si>
    <t>Master Services Agreement [Member]</t>
  </si>
  <si>
    <t>Upfront retainer</t>
  </si>
  <si>
    <t>Master Services and Start Up Agreement [Member]</t>
  </si>
  <si>
    <t>Property and Equipment and Intangible Assets - Summary of Property and Equipment (Detail) - USD ($)</t>
  </si>
  <si>
    <t>Property, Plant and Equipment [Line Items]</t>
  </si>
  <si>
    <t>Less accumulated depreciation</t>
  </si>
  <si>
    <t>Total property, plant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ollaboration agreement accrual</t>
  </si>
  <si>
    <t>Payroll and bonus accrual</t>
  </si>
  <si>
    <t>Professional fees accrual</t>
  </si>
  <si>
    <t>Clinical trial accrual</t>
  </si>
  <si>
    <t>Other</t>
  </si>
  <si>
    <t>Stockholders' Equity and Preferred Stock - Additional Information (Detail) - USD ($)</t>
  </si>
  <si>
    <t>Jan. 06, 2017</t>
  </si>
  <si>
    <t>Class of Stock [Line Items]</t>
  </si>
  <si>
    <t>Common stock voting rights</t>
  </si>
  <si>
    <t>One vote for each share held.</t>
  </si>
  <si>
    <t>Preferred stock voting rights</t>
  </si>
  <si>
    <t>Each preferred  stockholder is entitled to the number of votes equal to the number of shares of  common stock into which each share of Preferred Stock is convertible as of the  record date for determining stockholders entitled to vote on such matter.</t>
  </si>
  <si>
    <t>Percentage of non-cumulative dividends</t>
  </si>
  <si>
    <t>8.00%</t>
  </si>
  <si>
    <t>Preferred stock payment terms</t>
  </si>
  <si>
    <t>Dividends shall only be payable when, and if declared and are  not cumulative.</t>
  </si>
  <si>
    <t>Preferred stock payment preference terms</t>
  </si>
  <si>
    <t>If dividends are declared, then preference is given in order to  the Series B Preferred Stock and Series B-1 Preferred Stock, the Series A  Preferred Stock and then the common stock.</t>
  </si>
  <si>
    <t>Dividends declaration and payment terms</t>
  </si>
  <si>
    <t>No  dividends on the common stock shall be declared and paid unless dividends on the  Preferred Stock have been declared and paid.</t>
  </si>
  <si>
    <t>Dividends declared</t>
  </si>
  <si>
    <t>Preferred stock redemption description</t>
  </si>
  <si>
    <t>The Preferred Stock is not redeemable at the option of the holder.</t>
  </si>
  <si>
    <t>Preferred stock conversion description</t>
  </si>
  <si>
    <t>Each share of Preferred Stock is convertible at any time at the option of the stockholder into fully paid and nonassessable shares of common stock determined by dividing the original purchase price by the conversion price</t>
  </si>
  <si>
    <t>Original purchase price of preferred stock</t>
  </si>
  <si>
    <t>Eighth Amendment [Member]</t>
  </si>
  <si>
    <t>Eighth Amendment [Member] | Series A Preferred Stock [Member]</t>
  </si>
  <si>
    <t>Eighth Amendment [Member] | Series B Preferred Stock [Member]</t>
  </si>
  <si>
    <t>Eighth Amendment [Member] | Series B-1 Preferred Stock [Member]</t>
  </si>
  <si>
    <t>Preferred Stock [Member] | Mandatory Conversion Limit [Member] | Minimum [Member]</t>
  </si>
  <si>
    <t>Gross proceeds from sale of shares of common stock to public</t>
  </si>
  <si>
    <t>Eligible percentage of consent</t>
  </si>
  <si>
    <t>60.00%</t>
  </si>
  <si>
    <t>Stock-Based Compensation - Additional Information (Detail) - USD ($)</t>
  </si>
  <si>
    <t>Feb. 02, 2016</t>
  </si>
  <si>
    <t>Jul. 31, 2015</t>
  </si>
  <si>
    <t>Jun. 30, 2015</t>
  </si>
  <si>
    <t>Mar. 31, 2015</t>
  </si>
  <si>
    <t>Aug. 29, 2014</t>
  </si>
  <si>
    <t>Stock-Based Compensation [Line Items]</t>
  </si>
  <si>
    <t>Share based compensation, exercisable</t>
  </si>
  <si>
    <t>8 years 6 months 7 days</t>
  </si>
  <si>
    <t>Stock options, granted</t>
  </si>
  <si>
    <t>Share based compensation expense</t>
  </si>
  <si>
    <t>Unrecognized compensation expenses</t>
  </si>
  <si>
    <t>Unrecognized compensation not yet recognized, period for recognition</t>
  </si>
  <si>
    <t>3 years 3 months 8 days</t>
  </si>
  <si>
    <t>Performance-based Option Awards [Member]</t>
  </si>
  <si>
    <t>Unvested stock options, outstanding</t>
  </si>
  <si>
    <t>Non-employee Performance Based Option Awards [Member]</t>
  </si>
  <si>
    <t>2014 Equity Incentive Plan [Member]</t>
  </si>
  <si>
    <t>Share based compensation, term of plan</t>
  </si>
  <si>
    <t>10 years</t>
  </si>
  <si>
    <t>Share based compensation, vesting period</t>
  </si>
  <si>
    <t>4 years</t>
  </si>
  <si>
    <t>90 days</t>
  </si>
  <si>
    <t>2014 Equity Incentive Plan [Member] | Common Stock [Member]</t>
  </si>
  <si>
    <t>Shares of common stock authorized for issuance under the Plan</t>
  </si>
  <si>
    <t>Stock-Based Compensation - Summary of Recognized Stock-Based Compensation Expense (Detail) - USD ($)</t>
  </si>
  <si>
    <t>Stock-based compensation expense, Total</t>
  </si>
  <si>
    <t>Research and Development [Member]</t>
  </si>
  <si>
    <t>General and Administrative Expenses [Member]</t>
  </si>
  <si>
    <t>Stock-Based Compensation - Summary of Assumptions Used to Compute Fair Value of Employee Option Granted (Detail) - $ / shares</t>
  </si>
  <si>
    <t>Weighted Average, Volatility</t>
  </si>
  <si>
    <t>80.79%</t>
  </si>
  <si>
    <t>82.97%</t>
  </si>
  <si>
    <t>Weighted Average, Expected Term In Years</t>
  </si>
  <si>
    <t>6 years 29 days</t>
  </si>
  <si>
    <t>6 years 18 days</t>
  </si>
  <si>
    <t>Weighted Average, Dividend Rate</t>
  </si>
  <si>
    <t>0.00%</t>
  </si>
  <si>
    <t>Weighted Average, Risk-Free Interest Rate</t>
  </si>
  <si>
    <t>2.12%</t>
  </si>
  <si>
    <t>1.50%</t>
  </si>
  <si>
    <t>Weighted Average, Fair Value of Option on Grant Date</t>
  </si>
  <si>
    <t>75.34%</t>
  </si>
  <si>
    <t>83.63%</t>
  </si>
  <si>
    <t>4 years 6 months 25 days</t>
  </si>
  <si>
    <t>5 years 1 month 28 days</t>
  </si>
  <si>
    <t>1.92%</t>
  </si>
  <si>
    <t>1.47%</t>
  </si>
  <si>
    <t>Stock-Based Compensation - Summary of Options Outstanding and Weighted Average Exercise Price (Detail) - USD ($)</t>
  </si>
  <si>
    <t>12 Months Ended</t>
  </si>
  <si>
    <t>Number of Shares, Options outstanding, Beginning balance</t>
  </si>
  <si>
    <t>Number of Shares, Granted</t>
  </si>
  <si>
    <t>Number of Shares, Exercised</t>
  </si>
  <si>
    <t>Number of Shares, Forfeited</t>
  </si>
  <si>
    <t>Number of Shares, Options outstanding, Ending balance</t>
  </si>
  <si>
    <t>Number of Shares, Vested</t>
  </si>
  <si>
    <t>Number of Shares, Exercisable</t>
  </si>
  <si>
    <t>Weighted Average Exercise Price, Granted</t>
  </si>
  <si>
    <t>Weighted Average Exercise Price, Exercised</t>
  </si>
  <si>
    <t>Weighted Average Exercise Price, Forfeited</t>
  </si>
  <si>
    <t>Weighted Average Exercise Price, Options outstanding</t>
  </si>
  <si>
    <t>Weighted Average Exercise Price, Vested</t>
  </si>
  <si>
    <t>Weighted Average Exercise Price, Exercisable</t>
  </si>
  <si>
    <t>Weighted Average Remaining Contractual Life,Granted</t>
  </si>
  <si>
    <t>9 years 9 months 22 days</t>
  </si>
  <si>
    <t>Weighted Average Remaining Contractual Life, Options outstanding</t>
  </si>
  <si>
    <t>8 years 11 months 9 days</t>
  </si>
  <si>
    <t>8 years 9 months 26 days</t>
  </si>
  <si>
    <t>Weighted Average Remaining Contractual Life, Vested</t>
  </si>
  <si>
    <t>Weighted Average Remaining Contractual Life, Exercisable</t>
  </si>
  <si>
    <t>Aggregate Intrinsic Value, Options outstanding</t>
  </si>
  <si>
    <t>Aggregate Intrinsic Value, Vested</t>
  </si>
  <si>
    <t>Aggregate Intrinsic Value, Exercisable</t>
  </si>
  <si>
    <t>Income Taxes - Additional Information (Detail)</t>
  </si>
  <si>
    <t>Mar. 31, 2017USD ($)</t>
  </si>
  <si>
    <t>Income Taxes Disclosure [Line Items]</t>
  </si>
  <si>
    <t>Federal or state income tax provision</t>
  </si>
  <si>
    <t>New York State Division of Taxation and Finance Member [Member]</t>
  </si>
  <si>
    <t>Refundable tax credit towards future tax expense</t>
  </si>
  <si>
    <t>Collaboration Agreement - Additional Information (Detail) - USD ($)</t>
  </si>
  <si>
    <t>Collaborative Arrangements and Non-collaborative Arrangement Transactions [Line Items]</t>
  </si>
  <si>
    <t>Fair value of Series B-1 Preferred Stock</t>
  </si>
  <si>
    <t>Research and development expense</t>
  </si>
  <si>
    <t>Takeda Pharmaceutical Company Limited [Member]</t>
  </si>
  <si>
    <t>Percentage of outstanding capital stock on the issuance date</t>
  </si>
  <si>
    <t>Value fixed on license agreement for share obligation terms</t>
  </si>
  <si>
    <t>Global commercial and regulatory milestone payments</t>
  </si>
  <si>
    <t>Takeda Pharmaceutical Company Limited [Member] | Collaborative Arrangement, Co-promotion [Member]</t>
  </si>
  <si>
    <t>Takeda Pharmaceutical Company Limited [Member] | Series B-1 Preferred Stock [Member]</t>
  </si>
  <si>
    <t>Preferred stock, price per share</t>
  </si>
  <si>
    <t>Net Loss Per Share - Schedule Potentially Dilutive Securities Excluded from Computations of Diluted Weighted Average Shares Outstanding (Detail) - USD ($)</t>
  </si>
  <si>
    <t>Dilutive Securities Included and Antidilutive Securities Excluded from Computation of Earnings Per Share [Line Items]</t>
  </si>
  <si>
    <t>Dilutive Securities Excluded from computations of Diluted Weighted Average shares outstanding</t>
  </si>
  <si>
    <t>Convertible Preferred Stock [Member]</t>
  </si>
  <si>
    <t>Subsequent Events - Additional Information (Detail) $ / shares in Units, $ in Millions</t>
  </si>
  <si>
    <t>May 10, 2017USD ($)$ / sharesshares</t>
  </si>
  <si>
    <t>May 01, 2017</t>
  </si>
  <si>
    <t>Apr. 12, 2017$ / sharesshares</t>
  </si>
  <si>
    <t>Mar. 31, 2017$ / sharesshares</t>
  </si>
  <si>
    <t>Dec. 31, 2016shares</t>
  </si>
  <si>
    <t>Subsequent Events [Line Items]</t>
  </si>
  <si>
    <t>Performance-based option awards</t>
  </si>
  <si>
    <t>Exercise price | $ / shares</t>
  </si>
  <si>
    <t>Subsequent Event [Member]</t>
  </si>
  <si>
    <t>Stock issued, price per share | $ / shares</t>
  </si>
  <si>
    <t>Gross proceeds from issuance of stock | $</t>
  </si>
  <si>
    <t>Net proceeds from issuance of stock | $</t>
  </si>
  <si>
    <t>Subsequent Event [Member] | IPO [Member] | Series A Preferred Stock [Member]</t>
  </si>
  <si>
    <t>Subsequent Event [Member] | IPO [Member] | Series B Preferred Stock [Member]</t>
  </si>
  <si>
    <t>Subsequent Event [Member] | IPO [Member] | Series B-1 Preferred Stock [Member]</t>
  </si>
  <si>
    <t>Subsequent Event [Member] | IPO [Member] | Common Stock [Member]</t>
  </si>
  <si>
    <t>Subsequent Event [Member] | IPO [Member] | Performance-based Option Award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6651</v>
      </c>
    </row>
    <row r="12" spans="1:3">
      <c r="A12" s="4" t="s">
        <v>19</v>
      </c>
      <c r="B12" s="4" t="s">
        <v>20</v>
      </c>
    </row>
    <row r="13" spans="1:3">
      <c r="A13" s="4" t="s">
        <v>21</v>
      </c>
      <c r="B13" s="4" t="s">
        <v>22</v>
      </c>
    </row>
    <row r="14" spans="1:3">
      <c r="A14" s="4" t="s">
        <v>23</v>
      </c>
      <c r="C14" s="5" t="n">
        <v>24601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25807</v>
      </c>
      <c r="C3" s="7" t="n">
        <v>51939661</v>
      </c>
    </row>
    <row r="4" spans="1:3">
      <c r="A4" s="4" t="s">
        <v>28</v>
      </c>
      <c r="B4" s="5" t="n">
        <v>389360</v>
      </c>
      <c r="C4" s="5" t="n">
        <v>221507</v>
      </c>
    </row>
    <row r="5" spans="1:3">
      <c r="A5" s="4" t="s">
        <v>29</v>
      </c>
      <c r="C5" s="5" t="n">
        <v>7369</v>
      </c>
    </row>
    <row r="6" spans="1:3">
      <c r="A6" s="4" t="s">
        <v>30</v>
      </c>
      <c r="B6" s="5" t="n">
        <v>1926017</v>
      </c>
      <c r="C6" s="5" t="n">
        <v>242673</v>
      </c>
    </row>
    <row r="7" spans="1:3">
      <c r="A7" s="4" t="s">
        <v>31</v>
      </c>
      <c r="B7" s="5" t="n">
        <v>46541184</v>
      </c>
      <c r="C7" s="5" t="n">
        <v>52411210</v>
      </c>
    </row>
    <row r="8" spans="1:3">
      <c r="A8" s="4" t="s">
        <v>32</v>
      </c>
      <c r="B8" s="5" t="n">
        <v>415260</v>
      </c>
      <c r="C8" s="5" t="n">
        <v>407785</v>
      </c>
    </row>
    <row r="9" spans="1:3">
      <c r="A9" s="4" t="s">
        <v>33</v>
      </c>
      <c r="B9" s="5" t="n">
        <v>46586</v>
      </c>
      <c r="C9" s="5" t="n">
        <v>43591</v>
      </c>
    </row>
    <row r="10" spans="1:3">
      <c r="A10" s="4" t="s">
        <v>34</v>
      </c>
      <c r="B10" s="5" t="n">
        <v>200281</v>
      </c>
      <c r="C10" s="5" t="n">
        <v>165301</v>
      </c>
    </row>
    <row r="11" spans="1:3">
      <c r="A11" s="4" t="s">
        <v>35</v>
      </c>
      <c r="B11" s="5" t="n">
        <v>47203311</v>
      </c>
      <c r="C11" s="5" t="n">
        <v>53027887</v>
      </c>
    </row>
    <row r="12" spans="1:3">
      <c r="A12" s="3" t="s">
        <v>36</v>
      </c>
    </row>
    <row r="13" spans="1:3">
      <c r="A13" s="4" t="s">
        <v>37</v>
      </c>
      <c r="B13" s="5" t="n">
        <v>1579789</v>
      </c>
      <c r="C13" s="5" t="n">
        <v>857169</v>
      </c>
    </row>
    <row r="14" spans="1:3">
      <c r="A14" s="4" t="s">
        <v>38</v>
      </c>
      <c r="B14" s="5" t="n">
        <v>3287974</v>
      </c>
      <c r="C14" s="5" t="n">
        <v>2876243</v>
      </c>
    </row>
    <row r="15" spans="1:3">
      <c r="A15" s="4" t="s">
        <v>39</v>
      </c>
      <c r="B15" s="5" t="n">
        <v>4867763</v>
      </c>
      <c r="C15" s="5" t="n">
        <v>3733412</v>
      </c>
    </row>
    <row r="16" spans="1:3">
      <c r="A16" s="3" t="s">
        <v>40</v>
      </c>
    </row>
    <row r="17" spans="1:3">
      <c r="A17" s="4" t="s">
        <v>41</v>
      </c>
      <c r="B17" s="5" t="n">
        <v>9839</v>
      </c>
      <c r="C17" s="5" t="n">
        <v>9839</v>
      </c>
    </row>
    <row r="18" spans="1:3">
      <c r="A18" s="4" t="s">
        <v>42</v>
      </c>
      <c r="B18" s="5" t="n">
        <v>112464370</v>
      </c>
      <c r="C18" s="5" t="n">
        <v>85186269</v>
      </c>
    </row>
    <row r="19" spans="1:3">
      <c r="A19" s="4" t="s">
        <v>43</v>
      </c>
      <c r="B19" s="5" t="n">
        <v>-70148424</v>
      </c>
      <c r="C19" s="5" t="n">
        <v>-35909614</v>
      </c>
    </row>
    <row r="20" spans="1:3">
      <c r="A20" s="4" t="s">
        <v>44</v>
      </c>
      <c r="B20" s="5" t="n">
        <v>42335548</v>
      </c>
      <c r="C20" s="5" t="n">
        <v>49294475</v>
      </c>
    </row>
    <row r="21" spans="1:3">
      <c r="A21" s="4" t="s">
        <v>45</v>
      </c>
      <c r="B21" s="5" t="n">
        <v>47203311</v>
      </c>
      <c r="C21" s="5" t="n">
        <v>53027887</v>
      </c>
    </row>
    <row r="22" spans="1:3">
      <c r="A22" s="4" t="s">
        <v>46</v>
      </c>
    </row>
    <row r="23" spans="1:3">
      <c r="A23" s="3" t="s">
        <v>40</v>
      </c>
    </row>
    <row r="24" spans="1:3">
      <c r="A24" s="4" t="s">
        <v>47</v>
      </c>
      <c r="B24" s="5" t="n">
        <v>2382</v>
      </c>
      <c r="C24" s="5" t="n">
        <v>2382</v>
      </c>
    </row>
    <row r="25" spans="1:3">
      <c r="A25" s="4" t="s">
        <v>44</v>
      </c>
      <c r="B25" s="5" t="n">
        <v>2382</v>
      </c>
      <c r="C25" s="5" t="n">
        <v>2382</v>
      </c>
    </row>
    <row r="26" spans="1:3">
      <c r="A26" s="4" t="s">
        <v>48</v>
      </c>
    </row>
    <row r="27" spans="1:3">
      <c r="A27" s="3" t="s">
        <v>40</v>
      </c>
    </row>
    <row r="28" spans="1:3">
      <c r="A28" s="4" t="s">
        <v>47</v>
      </c>
      <c r="B28" s="5" t="n">
        <v>5599</v>
      </c>
      <c r="C28" s="5" t="n">
        <v>5599</v>
      </c>
    </row>
    <row r="29" spans="1:3">
      <c r="A29" s="4" t="s">
        <v>44</v>
      </c>
      <c r="B29" s="5" t="n">
        <v>5599</v>
      </c>
      <c r="C29" s="7" t="n">
        <v>5599</v>
      </c>
    </row>
    <row r="30" spans="1:3">
      <c r="A30" s="4" t="s">
        <v>49</v>
      </c>
    </row>
    <row r="31" spans="1:3">
      <c r="A31" s="3" t="s">
        <v>40</v>
      </c>
    </row>
    <row r="32" spans="1:3">
      <c r="A32" s="4" t="s">
        <v>47</v>
      </c>
      <c r="B32" s="5" t="n">
        <v>1782</v>
      </c>
    </row>
    <row r="33" spans="1:3">
      <c r="A33" s="4" t="s">
        <v>44</v>
      </c>
      <c r="B33" s="7" t="n">
        <v>1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0</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row>
    <row r="6" spans="1:2">
      <c r="A6" s="4" t="s">
        <v>167</v>
      </c>
      <c r="B6" s="4" t="s">
        <v>168</v>
      </c>
    </row>
    <row r="7" spans="1:2">
      <c r="A7" s="4" t="s">
        <v>169</v>
      </c>
    </row>
    <row r="8" spans="1:2">
      <c r="A8" s="4" t="s">
        <v>167</v>
      </c>
      <c r="B8"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74</v>
      </c>
      <c r="B1" s="2" t="s">
        <v>175</v>
      </c>
      <c r="C1" s="2" t="s">
        <v>2</v>
      </c>
      <c r="D1" s="2" t="s">
        <v>25</v>
      </c>
    </row>
    <row r="2" spans="1:4">
      <c r="A2" s="3" t="s">
        <v>176</v>
      </c>
    </row>
    <row r="3" spans="1:4">
      <c r="A3" s="4" t="s">
        <v>177</v>
      </c>
      <c r="C3" s="7" t="n">
        <v>70148424</v>
      </c>
      <c r="D3" s="7" t="n">
        <v>35909614</v>
      </c>
    </row>
    <row r="4" spans="1:4">
      <c r="A4" s="4" t="s">
        <v>178</v>
      </c>
    </row>
    <row r="5" spans="1:4">
      <c r="A5" s="3" t="s">
        <v>176</v>
      </c>
    </row>
    <row r="6" spans="1:4">
      <c r="A6" s="4" t="s">
        <v>179</v>
      </c>
      <c r="B6" s="5" t="n">
        <v>5000000</v>
      </c>
    </row>
    <row r="7" spans="1:4">
      <c r="A7" s="4" t="s">
        <v>180</v>
      </c>
      <c r="B7" s="7" t="n">
        <v>75000000</v>
      </c>
    </row>
    <row r="8" spans="1:4">
      <c r="A8" s="4" t="s">
        <v>181</v>
      </c>
      <c r="B8" s="7" t="n">
        <v>67000000</v>
      </c>
    </row>
    <row r="9" spans="1:4">
      <c r="A9" s="4" t="s">
        <v>182</v>
      </c>
    </row>
    <row r="10" spans="1:4">
      <c r="A10" s="3" t="s">
        <v>176</v>
      </c>
    </row>
    <row r="11" spans="1:4">
      <c r="A11" s="4" t="s">
        <v>183</v>
      </c>
      <c r="B11" s="5" t="n">
        <v>97633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185</v>
      </c>
    </row>
    <row r="3" spans="1:2">
      <c r="A3" s="3" t="s">
        <v>110</v>
      </c>
    </row>
    <row r="4" spans="1:2">
      <c r="A4" s="4" t="s">
        <v>186</v>
      </c>
      <c r="B4" s="4" t="s">
        <v>187</v>
      </c>
    </row>
    <row r="5" spans="1:2">
      <c r="A5" s="4" t="s">
        <v>188</v>
      </c>
      <c r="B5" s="4" t="s">
        <v>189</v>
      </c>
    </row>
    <row r="6" spans="1:2">
      <c r="A6" s="4" t="s">
        <v>190</v>
      </c>
      <c r="B6" s="10" t="n">
        <v>0.4651</v>
      </c>
    </row>
    <row r="7" spans="1:2">
      <c r="A7" s="4" t="s">
        <v>191</v>
      </c>
      <c r="B7" s="4" t="s">
        <v>192</v>
      </c>
    </row>
    <row r="8" spans="1:2">
      <c r="A8" s="4" t="s">
        <v>193</v>
      </c>
      <c r="B8" s="7" t="n">
        <v>0</v>
      </c>
    </row>
    <row r="9" spans="1:2">
      <c r="A9" s="4" t="s">
        <v>194</v>
      </c>
      <c r="B9"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95</v>
      </c>
      <c r="B1" s="2" t="s">
        <v>196</v>
      </c>
      <c r="C1" s="2" t="s">
        <v>197</v>
      </c>
      <c r="D1" s="2" t="s">
        <v>2</v>
      </c>
      <c r="E1" s="2" t="s">
        <v>60</v>
      </c>
    </row>
    <row r="2" spans="1:5">
      <c r="A2" s="3" t="s">
        <v>198</v>
      </c>
    </row>
    <row r="3" spans="1:5">
      <c r="A3" s="4" t="s">
        <v>199</v>
      </c>
      <c r="D3" s="7" t="n">
        <v>31284429</v>
      </c>
      <c r="E3" s="7" t="n">
        <v>1126602</v>
      </c>
    </row>
    <row r="4" spans="1:5">
      <c r="A4" s="4" t="s">
        <v>200</v>
      </c>
      <c r="D4" s="5" t="n">
        <v>286900</v>
      </c>
    </row>
    <row r="5" spans="1:5">
      <c r="A5" s="4" t="s">
        <v>201</v>
      </c>
    </row>
    <row r="6" spans="1:5">
      <c r="A6" s="3" t="s">
        <v>198</v>
      </c>
    </row>
    <row r="7" spans="1:5">
      <c r="A7" s="4" t="s">
        <v>200</v>
      </c>
      <c r="D7" s="5" t="n">
        <v>54899</v>
      </c>
    </row>
    <row r="8" spans="1:5">
      <c r="A8" s="4" t="s">
        <v>202</v>
      </c>
    </row>
    <row r="9" spans="1:5">
      <c r="A9" s="3" t="s">
        <v>198</v>
      </c>
    </row>
    <row r="10" spans="1:5">
      <c r="A10" s="4" t="s">
        <v>203</v>
      </c>
      <c r="C10" s="7" t="n">
        <v>854463</v>
      </c>
    </row>
    <row r="11" spans="1:5">
      <c r="A11" s="4" t="s">
        <v>204</v>
      </c>
      <c r="C11" s="7" t="n">
        <v>584267</v>
      </c>
    </row>
    <row r="12" spans="1:5">
      <c r="A12" s="4" t="s">
        <v>205</v>
      </c>
    </row>
    <row r="13" spans="1:5">
      <c r="A13" s="3" t="s">
        <v>198</v>
      </c>
    </row>
    <row r="14" spans="1:5">
      <c r="A14" s="4" t="s">
        <v>206</v>
      </c>
      <c r="B14" s="7" t="n">
        <v>355435</v>
      </c>
    </row>
    <row r="15" spans="1:5">
      <c r="A15" s="4" t="s">
        <v>207</v>
      </c>
    </row>
    <row r="16" spans="1:5">
      <c r="A16" s="3" t="s">
        <v>198</v>
      </c>
    </row>
    <row r="17" spans="1:5">
      <c r="A17" s="4" t="s">
        <v>199</v>
      </c>
      <c r="D17" s="7" t="n">
        <v>89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29328</v>
      </c>
      <c r="C3" s="7" t="n">
        <v>-20192</v>
      </c>
    </row>
    <row r="4" spans="1:3">
      <c r="A4" s="4" t="s">
        <v>211</v>
      </c>
      <c r="B4" s="5" t="n">
        <v>46586</v>
      </c>
      <c r="C4" s="5" t="n">
        <v>43591</v>
      </c>
    </row>
    <row r="5" spans="1:3">
      <c r="A5" s="4" t="s">
        <v>212</v>
      </c>
    </row>
    <row r="6" spans="1:3">
      <c r="A6" s="3" t="s">
        <v>209</v>
      </c>
    </row>
    <row r="7" spans="1:3">
      <c r="A7" s="4" t="s">
        <v>213</v>
      </c>
      <c r="B7" s="7" t="n">
        <v>75914</v>
      </c>
      <c r="C7" s="7" t="n">
        <v>637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0</v>
      </c>
      <c r="D2" s="2" t="s">
        <v>25</v>
      </c>
    </row>
    <row r="3" spans="1:4">
      <c r="A3" s="3" t="s">
        <v>116</v>
      </c>
    </row>
    <row r="4" spans="1:4">
      <c r="A4" s="4" t="s">
        <v>215</v>
      </c>
      <c r="B4" s="7" t="n">
        <v>5329</v>
      </c>
      <c r="C4" s="7" t="n">
        <v>3061</v>
      </c>
    </row>
    <row r="5" spans="1:4">
      <c r="A5" s="4" t="s">
        <v>216</v>
      </c>
      <c r="B5" s="5" t="n">
        <v>123946</v>
      </c>
      <c r="D5" s="7" t="n">
        <v>110074</v>
      </c>
    </row>
    <row r="6" spans="1:4">
      <c r="A6" s="4" t="s">
        <v>217</v>
      </c>
      <c r="B6" s="7" t="n">
        <v>13134</v>
      </c>
      <c r="C6" s="7" t="n">
        <v>28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v>
      </c>
      <c r="B1" s="2" t="s">
        <v>2</v>
      </c>
      <c r="C1" s="2" t="s">
        <v>25</v>
      </c>
    </row>
    <row r="2" spans="1:3">
      <c r="A2" s="4" t="s">
        <v>51</v>
      </c>
      <c r="B2" s="8" t="n">
        <v>0.001</v>
      </c>
      <c r="C2" s="8" t="n">
        <v>0.001</v>
      </c>
    </row>
    <row r="3" spans="1:3">
      <c r="A3" s="4" t="s">
        <v>52</v>
      </c>
      <c r="B3" s="5" t="n">
        <v>62000000</v>
      </c>
      <c r="C3" s="5" t="n">
        <v>58000000</v>
      </c>
    </row>
    <row r="4" spans="1:3">
      <c r="A4" s="4" t="s">
        <v>53</v>
      </c>
      <c r="B4" s="5" t="n">
        <v>9838590</v>
      </c>
      <c r="C4" s="5" t="n">
        <v>9838590</v>
      </c>
    </row>
    <row r="5" spans="1:3">
      <c r="A5" s="4" t="s">
        <v>54</v>
      </c>
      <c r="B5" s="5" t="n">
        <v>9838590</v>
      </c>
      <c r="C5" s="5" t="n">
        <v>9838590</v>
      </c>
    </row>
    <row r="6" spans="1:3">
      <c r="A6" s="4" t="s">
        <v>46</v>
      </c>
    </row>
    <row r="7" spans="1:3">
      <c r="A7" s="4" t="s">
        <v>55</v>
      </c>
      <c r="B7" s="5" t="n">
        <v>5121453</v>
      </c>
      <c r="C7" s="5" t="n">
        <v>5121453</v>
      </c>
    </row>
    <row r="8" spans="1:3">
      <c r="A8" s="4" t="s">
        <v>56</v>
      </c>
      <c r="B8" s="5" t="n">
        <v>2382069</v>
      </c>
      <c r="C8" s="5" t="n">
        <v>2382069</v>
      </c>
    </row>
    <row r="9" spans="1:3">
      <c r="A9" s="4" t="s">
        <v>57</v>
      </c>
      <c r="B9" s="5" t="n">
        <v>2382069</v>
      </c>
      <c r="C9" s="5" t="n">
        <v>2382069</v>
      </c>
    </row>
    <row r="10" spans="1:3">
      <c r="A10" s="4" t="s">
        <v>58</v>
      </c>
      <c r="B10" s="7" t="n">
        <v>5060000</v>
      </c>
      <c r="C10" s="7" t="n">
        <v>5060000</v>
      </c>
    </row>
    <row r="11" spans="1:3">
      <c r="A11" s="4" t="s">
        <v>48</v>
      </c>
    </row>
    <row r="12" spans="1:3">
      <c r="A12" s="4" t="s">
        <v>55</v>
      </c>
      <c r="B12" s="5" t="n">
        <v>12038506</v>
      </c>
      <c r="C12" s="5" t="n">
        <v>12038506</v>
      </c>
    </row>
    <row r="13" spans="1:3">
      <c r="A13" s="4" t="s">
        <v>56</v>
      </c>
      <c r="B13" s="5" t="n">
        <v>5599282</v>
      </c>
      <c r="C13" s="5" t="n">
        <v>5599282</v>
      </c>
    </row>
    <row r="14" spans="1:3">
      <c r="A14" s="4" t="s">
        <v>57</v>
      </c>
      <c r="B14" s="5" t="n">
        <v>5599282</v>
      </c>
      <c r="C14" s="5" t="n">
        <v>5599282</v>
      </c>
    </row>
    <row r="15" spans="1:3">
      <c r="A15" s="4" t="s">
        <v>58</v>
      </c>
      <c r="B15" s="7" t="n">
        <v>74999883</v>
      </c>
      <c r="C15" s="7" t="n">
        <v>74999883</v>
      </c>
    </row>
    <row r="16" spans="1:3">
      <c r="A16" s="4" t="s">
        <v>49</v>
      </c>
    </row>
    <row r="17" spans="1:3">
      <c r="A17" s="4" t="s">
        <v>55</v>
      </c>
      <c r="B17" s="5" t="n">
        <v>3831293</v>
      </c>
      <c r="C17" s="5" t="n">
        <v>0</v>
      </c>
    </row>
    <row r="18" spans="1:3">
      <c r="A18" s="4" t="s">
        <v>56</v>
      </c>
      <c r="B18" s="5" t="n">
        <v>1781996</v>
      </c>
      <c r="C18" s="5" t="n">
        <v>0</v>
      </c>
    </row>
    <row r="19" spans="1:3">
      <c r="A19" s="4" t="s">
        <v>57</v>
      </c>
      <c r="B19" s="5" t="n">
        <v>1781996</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v>
      </c>
      <c r="C1" s="2" t="s">
        <v>25</v>
      </c>
    </row>
    <row r="2" spans="1:3">
      <c r="A2" s="3" t="s">
        <v>119</v>
      </c>
    </row>
    <row r="3" spans="1:3">
      <c r="A3" s="4" t="s">
        <v>219</v>
      </c>
      <c r="B3" s="7" t="n">
        <v>1534106</v>
      </c>
    </row>
    <row r="4" spans="1:3">
      <c r="A4" s="4" t="s">
        <v>220</v>
      </c>
      <c r="B4" s="5" t="n">
        <v>410701</v>
      </c>
      <c r="C4" s="7" t="n">
        <v>1324649</v>
      </c>
    </row>
    <row r="5" spans="1:3">
      <c r="A5" s="4" t="s">
        <v>221</v>
      </c>
      <c r="B5" s="5" t="n">
        <v>448788</v>
      </c>
      <c r="C5" s="5" t="n">
        <v>874525</v>
      </c>
    </row>
    <row r="6" spans="1:3">
      <c r="A6" s="4" t="s">
        <v>222</v>
      </c>
      <c r="B6" s="5" t="n">
        <v>327702</v>
      </c>
      <c r="C6" s="5" t="n">
        <v>409804</v>
      </c>
    </row>
    <row r="7" spans="1:3">
      <c r="A7" s="4" t="s">
        <v>223</v>
      </c>
      <c r="B7" s="5" t="n">
        <v>566677</v>
      </c>
      <c r="C7" s="5" t="n">
        <v>267265</v>
      </c>
    </row>
    <row r="8" spans="1:3">
      <c r="A8" s="4" t="s">
        <v>73</v>
      </c>
      <c r="B8" s="7" t="n">
        <v>3287974</v>
      </c>
      <c r="C8" s="7" t="n">
        <v>2876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v>
      </c>
      <c r="B1" s="2" t="s">
        <v>1</v>
      </c>
    </row>
    <row r="2" spans="1:4">
      <c r="B2" s="2" t="s">
        <v>2</v>
      </c>
      <c r="C2" s="2" t="s">
        <v>225</v>
      </c>
      <c r="D2" s="2" t="s">
        <v>25</v>
      </c>
    </row>
    <row r="3" spans="1:4">
      <c r="A3" s="3" t="s">
        <v>226</v>
      </c>
    </row>
    <row r="4" spans="1:4">
      <c r="A4" s="4" t="s">
        <v>52</v>
      </c>
      <c r="B4" s="5" t="n">
        <v>62000000</v>
      </c>
      <c r="D4" s="5" t="n">
        <v>58000000</v>
      </c>
    </row>
    <row r="5" spans="1:4">
      <c r="A5" s="4" t="s">
        <v>51</v>
      </c>
      <c r="B5" s="8" t="n">
        <v>0.001</v>
      </c>
      <c r="D5" s="8" t="n">
        <v>0.001</v>
      </c>
    </row>
    <row r="6" spans="1:4">
      <c r="A6" s="4" t="s">
        <v>227</v>
      </c>
      <c r="B6" s="4" t="s">
        <v>228</v>
      </c>
    </row>
    <row r="7" spans="1:4">
      <c r="A7" s="4" t="s">
        <v>229</v>
      </c>
      <c r="B7" s="4" t="s">
        <v>230</v>
      </c>
    </row>
    <row r="8" spans="1:4">
      <c r="A8" s="4" t="s">
        <v>231</v>
      </c>
      <c r="B8" s="4" t="s">
        <v>232</v>
      </c>
    </row>
    <row r="9" spans="1:4">
      <c r="A9" s="4" t="s">
        <v>233</v>
      </c>
      <c r="B9" s="4" t="s">
        <v>234</v>
      </c>
    </row>
    <row r="10" spans="1:4">
      <c r="A10" s="4" t="s">
        <v>235</v>
      </c>
      <c r="B10" s="4" t="s">
        <v>236</v>
      </c>
    </row>
    <row r="11" spans="1:4">
      <c r="A11" s="4" t="s">
        <v>237</v>
      </c>
      <c r="B11" s="4" t="s">
        <v>238</v>
      </c>
    </row>
    <row r="12" spans="1:4">
      <c r="A12" s="4" t="s">
        <v>239</v>
      </c>
      <c r="B12" s="7" t="n">
        <v>0</v>
      </c>
    </row>
    <row r="13" spans="1:4">
      <c r="A13" s="4" t="s">
        <v>240</v>
      </c>
      <c r="B13" s="4" t="s">
        <v>241</v>
      </c>
    </row>
    <row r="14" spans="1:4">
      <c r="A14" s="4" t="s">
        <v>242</v>
      </c>
      <c r="B14" s="4" t="s">
        <v>243</v>
      </c>
    </row>
    <row r="15" spans="1:4">
      <c r="A15" s="4" t="s">
        <v>46</v>
      </c>
    </row>
    <row r="16" spans="1:4">
      <c r="A16" s="3" t="s">
        <v>226</v>
      </c>
    </row>
    <row r="17" spans="1:4">
      <c r="A17" s="4" t="s">
        <v>55</v>
      </c>
      <c r="B17" s="5" t="n">
        <v>5121453</v>
      </c>
      <c r="D17" s="5" t="n">
        <v>5121453</v>
      </c>
    </row>
    <row r="18" spans="1:4">
      <c r="A18" s="4" t="s">
        <v>57</v>
      </c>
      <c r="B18" s="5" t="n">
        <v>2382069</v>
      </c>
      <c r="D18" s="5" t="n">
        <v>2382069</v>
      </c>
    </row>
    <row r="19" spans="1:4">
      <c r="A19" s="4" t="s">
        <v>244</v>
      </c>
      <c r="B19" s="8" t="n">
        <v>2.125</v>
      </c>
    </row>
    <row r="20" spans="1:4">
      <c r="A20" s="4" t="s">
        <v>48</v>
      </c>
    </row>
    <row r="21" spans="1:4">
      <c r="A21" s="3" t="s">
        <v>226</v>
      </c>
    </row>
    <row r="22" spans="1:4">
      <c r="A22" s="4" t="s">
        <v>55</v>
      </c>
      <c r="B22" s="5" t="n">
        <v>12038506</v>
      </c>
      <c r="D22" s="5" t="n">
        <v>12038506</v>
      </c>
    </row>
    <row r="23" spans="1:4">
      <c r="A23" s="4" t="s">
        <v>57</v>
      </c>
      <c r="B23" s="5" t="n">
        <v>5599282</v>
      </c>
      <c r="D23" s="5" t="n">
        <v>5599282</v>
      </c>
    </row>
    <row r="24" spans="1:4">
      <c r="A24" s="4" t="s">
        <v>244</v>
      </c>
      <c r="B24" s="8" t="n">
        <v>13.395</v>
      </c>
    </row>
    <row r="25" spans="1:4">
      <c r="A25" s="4" t="s">
        <v>49</v>
      </c>
    </row>
    <row r="26" spans="1:4">
      <c r="A26" s="3" t="s">
        <v>226</v>
      </c>
    </row>
    <row r="27" spans="1:4">
      <c r="A27" s="4" t="s">
        <v>55</v>
      </c>
      <c r="B27" s="5" t="n">
        <v>3831293</v>
      </c>
      <c r="D27" s="5" t="n">
        <v>0</v>
      </c>
    </row>
    <row r="28" spans="1:4">
      <c r="A28" s="4" t="s">
        <v>57</v>
      </c>
      <c r="B28" s="5" t="n">
        <v>1781996</v>
      </c>
      <c r="D28" s="5" t="n">
        <v>0</v>
      </c>
    </row>
    <row r="29" spans="1:4">
      <c r="A29" s="4" t="s">
        <v>244</v>
      </c>
      <c r="B29" s="8" t="n">
        <v>14.513</v>
      </c>
    </row>
    <row r="30" spans="1:4">
      <c r="A30" s="4" t="s">
        <v>245</v>
      </c>
    </row>
    <row r="31" spans="1:4">
      <c r="A31" s="3" t="s">
        <v>226</v>
      </c>
    </row>
    <row r="32" spans="1:4">
      <c r="A32" s="4" t="s">
        <v>52</v>
      </c>
      <c r="C32" s="5" t="n">
        <v>62000000</v>
      </c>
    </row>
    <row r="33" spans="1:4">
      <c r="A33" s="4" t="s">
        <v>51</v>
      </c>
      <c r="C33" s="8" t="n">
        <v>0.001</v>
      </c>
    </row>
    <row r="34" spans="1:4">
      <c r="A34" s="4" t="s">
        <v>55</v>
      </c>
      <c r="C34" s="5" t="n">
        <v>20991252</v>
      </c>
    </row>
    <row r="35" spans="1:4">
      <c r="A35" s="4" t="s">
        <v>246</v>
      </c>
    </row>
    <row r="36" spans="1:4">
      <c r="A36" s="3" t="s">
        <v>226</v>
      </c>
    </row>
    <row r="37" spans="1:4">
      <c r="A37" s="4" t="s">
        <v>55</v>
      </c>
      <c r="C37" s="5" t="n">
        <v>5121453</v>
      </c>
    </row>
    <row r="38" spans="1:4">
      <c r="A38" s="4" t="s">
        <v>57</v>
      </c>
      <c r="C38" s="5" t="n">
        <v>2382069</v>
      </c>
    </row>
    <row r="39" spans="1:4">
      <c r="A39" s="4" t="s">
        <v>247</v>
      </c>
    </row>
    <row r="40" spans="1:4">
      <c r="A40" s="3" t="s">
        <v>226</v>
      </c>
    </row>
    <row r="41" spans="1:4">
      <c r="A41" s="4" t="s">
        <v>55</v>
      </c>
      <c r="C41" s="5" t="n">
        <v>12038506</v>
      </c>
    </row>
    <row r="42" spans="1:4">
      <c r="A42" s="4" t="s">
        <v>57</v>
      </c>
      <c r="C42" s="5" t="n">
        <v>5599282</v>
      </c>
    </row>
    <row r="43" spans="1:4">
      <c r="A43" s="4" t="s">
        <v>248</v>
      </c>
    </row>
    <row r="44" spans="1:4">
      <c r="A44" s="3" t="s">
        <v>226</v>
      </c>
    </row>
    <row r="45" spans="1:4">
      <c r="A45" s="4" t="s">
        <v>55</v>
      </c>
      <c r="C45" s="5" t="n">
        <v>3831293</v>
      </c>
    </row>
    <row r="46" spans="1:4">
      <c r="A46" s="4" t="s">
        <v>57</v>
      </c>
      <c r="C46" s="5" t="n">
        <v>1781996</v>
      </c>
    </row>
    <row r="47" spans="1:4">
      <c r="A47" s="4" t="s">
        <v>249</v>
      </c>
    </row>
    <row r="48" spans="1:4">
      <c r="A48" s="3" t="s">
        <v>226</v>
      </c>
    </row>
    <row r="49" spans="1:4">
      <c r="A49" s="4" t="s">
        <v>250</v>
      </c>
      <c r="B49" s="7" t="n">
        <v>50000000</v>
      </c>
    </row>
    <row r="50" spans="1:4">
      <c r="A50" s="4" t="s">
        <v>251</v>
      </c>
      <c r="B50"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253</v>
      </c>
      <c r="B1" s="2" t="s">
        <v>1</v>
      </c>
    </row>
    <row r="2" spans="1:8">
      <c r="B2" s="2" t="s">
        <v>2</v>
      </c>
      <c r="C2" s="2" t="s">
        <v>60</v>
      </c>
      <c r="D2" s="2" t="s">
        <v>254</v>
      </c>
      <c r="E2" s="2" t="s">
        <v>255</v>
      </c>
      <c r="F2" s="2" t="s">
        <v>256</v>
      </c>
      <c r="G2" s="2" t="s">
        <v>257</v>
      </c>
      <c r="H2" s="2" t="s">
        <v>258</v>
      </c>
    </row>
    <row r="3" spans="1:8">
      <c r="A3" s="3" t="s">
        <v>259</v>
      </c>
    </row>
    <row r="4" spans="1:8">
      <c r="A4" s="4" t="s">
        <v>260</v>
      </c>
      <c r="B4" s="4" t="s">
        <v>261</v>
      </c>
    </row>
    <row r="5" spans="1:8">
      <c r="A5" s="4" t="s">
        <v>262</v>
      </c>
      <c r="B5" s="5" t="n">
        <v>1045347</v>
      </c>
    </row>
    <row r="6" spans="1:8">
      <c r="A6" s="4" t="s">
        <v>263</v>
      </c>
      <c r="B6" s="7" t="n">
        <v>1418654</v>
      </c>
      <c r="C6" s="7" t="n">
        <v>720995</v>
      </c>
    </row>
    <row r="7" spans="1:8">
      <c r="A7" s="4" t="s">
        <v>264</v>
      </c>
      <c r="B7" s="7" t="n">
        <v>13676373</v>
      </c>
    </row>
    <row r="8" spans="1:8">
      <c r="A8" s="4" t="s">
        <v>265</v>
      </c>
      <c r="B8" s="4" t="s">
        <v>266</v>
      </c>
    </row>
    <row r="9" spans="1:8">
      <c r="A9" s="4" t="s">
        <v>267</v>
      </c>
    </row>
    <row r="10" spans="1:8">
      <c r="A10" s="3" t="s">
        <v>259</v>
      </c>
    </row>
    <row r="11" spans="1:8">
      <c r="A11" s="4" t="s">
        <v>268</v>
      </c>
      <c r="B11" s="5" t="n">
        <v>186043</v>
      </c>
    </row>
    <row r="12" spans="1:8">
      <c r="A12" s="4" t="s">
        <v>263</v>
      </c>
      <c r="B12" s="7" t="n">
        <v>0</v>
      </c>
      <c r="C12" s="7" t="n">
        <v>0</v>
      </c>
    </row>
    <row r="13" spans="1:8">
      <c r="A13" s="4" t="s">
        <v>169</v>
      </c>
    </row>
    <row r="14" spans="1:8">
      <c r="A14" s="3" t="s">
        <v>259</v>
      </c>
    </row>
    <row r="15" spans="1:8">
      <c r="A15" s="4" t="s">
        <v>268</v>
      </c>
      <c r="B15" s="5" t="n">
        <v>58868</v>
      </c>
      <c r="C15" s="5" t="n">
        <v>90112</v>
      </c>
    </row>
    <row r="16" spans="1:8">
      <c r="A16" s="4" t="s">
        <v>262</v>
      </c>
      <c r="B16" s="5" t="n">
        <v>27906</v>
      </c>
      <c r="C16" s="5" t="n">
        <v>34882</v>
      </c>
    </row>
    <row r="17" spans="1:8">
      <c r="A17" s="4" t="s">
        <v>263</v>
      </c>
      <c r="B17" s="7" t="n">
        <v>233958</v>
      </c>
      <c r="C17" s="7" t="n">
        <v>37335</v>
      </c>
    </row>
    <row r="18" spans="1:8">
      <c r="A18" s="4" t="s">
        <v>264</v>
      </c>
      <c r="B18" s="7" t="n">
        <v>481687</v>
      </c>
      <c r="C18" s="7" t="n">
        <v>443426</v>
      </c>
    </row>
    <row r="19" spans="1:8">
      <c r="A19" s="4" t="s">
        <v>166</v>
      </c>
    </row>
    <row r="20" spans="1:8">
      <c r="A20" s="3" t="s">
        <v>259</v>
      </c>
    </row>
    <row r="21" spans="1:8">
      <c r="A21" s="4" t="s">
        <v>268</v>
      </c>
      <c r="B21" s="5" t="n">
        <v>2794997</v>
      </c>
      <c r="C21" s="5" t="n">
        <v>2388476</v>
      </c>
    </row>
    <row r="22" spans="1:8">
      <c r="A22" s="4" t="s">
        <v>262</v>
      </c>
      <c r="B22" s="5" t="n">
        <v>1017441</v>
      </c>
      <c r="C22" s="5" t="n">
        <v>554179</v>
      </c>
    </row>
    <row r="23" spans="1:8">
      <c r="A23" s="4" t="s">
        <v>263</v>
      </c>
      <c r="B23" s="7" t="n">
        <v>1184696</v>
      </c>
      <c r="C23" s="7" t="n">
        <v>683660</v>
      </c>
    </row>
    <row r="24" spans="1:8">
      <c r="A24" s="4" t="s">
        <v>264</v>
      </c>
      <c r="B24" s="5" t="n">
        <v>13194067</v>
      </c>
      <c r="C24" s="7" t="n">
        <v>10068961</v>
      </c>
    </row>
    <row r="25" spans="1:8">
      <c r="A25" s="4" t="s">
        <v>269</v>
      </c>
    </row>
    <row r="26" spans="1:8">
      <c r="A26" s="3" t="s">
        <v>259</v>
      </c>
    </row>
    <row r="27" spans="1:8">
      <c r="A27" s="4" t="s">
        <v>263</v>
      </c>
      <c r="B27" s="7" t="n">
        <v>162700</v>
      </c>
    </row>
    <row r="28" spans="1:8">
      <c r="A28" s="4" t="s">
        <v>270</v>
      </c>
    </row>
    <row r="29" spans="1:8">
      <c r="A29" s="3" t="s">
        <v>259</v>
      </c>
    </row>
    <row r="30" spans="1:8">
      <c r="A30" s="4" t="s">
        <v>271</v>
      </c>
      <c r="B30" s="4" t="s">
        <v>272</v>
      </c>
    </row>
    <row r="31" spans="1:8">
      <c r="A31" s="4" t="s">
        <v>273</v>
      </c>
      <c r="B31" s="4" t="s">
        <v>274</v>
      </c>
    </row>
    <row r="32" spans="1:8">
      <c r="A32" s="4" t="s">
        <v>260</v>
      </c>
      <c r="B32" s="4" t="s">
        <v>275</v>
      </c>
    </row>
    <row r="33" spans="1:8">
      <c r="A33" s="4" t="s">
        <v>276</v>
      </c>
    </row>
    <row r="34" spans="1:8">
      <c r="A34" s="3" t="s">
        <v>259</v>
      </c>
    </row>
    <row r="35" spans="1:8">
      <c r="A35" s="4" t="s">
        <v>277</v>
      </c>
      <c r="D35" s="5" t="n">
        <v>5999317</v>
      </c>
      <c r="E35" s="5" t="n">
        <v>2700911</v>
      </c>
      <c r="F35" s="5" t="n">
        <v>1627906</v>
      </c>
      <c r="G35" s="5" t="n">
        <v>1292957</v>
      </c>
      <c r="H35" s="5" t="n">
        <v>116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0</v>
      </c>
    </row>
    <row r="3" spans="1:3">
      <c r="A3" s="3" t="s">
        <v>259</v>
      </c>
    </row>
    <row r="4" spans="1:3">
      <c r="A4" s="4" t="s">
        <v>279</v>
      </c>
      <c r="B4" s="7" t="n">
        <v>1418654</v>
      </c>
      <c r="C4" s="7" t="n">
        <v>720995</v>
      </c>
    </row>
    <row r="5" spans="1:3">
      <c r="A5" s="4" t="s">
        <v>280</v>
      </c>
    </row>
    <row r="6" spans="1:3">
      <c r="A6" s="3" t="s">
        <v>259</v>
      </c>
    </row>
    <row r="7" spans="1:3">
      <c r="A7" s="4" t="s">
        <v>279</v>
      </c>
      <c r="B7" s="5" t="n">
        <v>670175</v>
      </c>
      <c r="C7" s="5" t="n">
        <v>249451</v>
      </c>
    </row>
    <row r="8" spans="1:3">
      <c r="A8" s="4" t="s">
        <v>281</v>
      </c>
    </row>
    <row r="9" spans="1:3">
      <c r="A9" s="3" t="s">
        <v>259</v>
      </c>
    </row>
    <row r="10" spans="1:3">
      <c r="A10" s="4" t="s">
        <v>279</v>
      </c>
      <c r="B10" s="7" t="n">
        <v>748479</v>
      </c>
      <c r="C10" s="7" t="n">
        <v>4715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2</v>
      </c>
      <c r="B1" s="2" t="s">
        <v>1</v>
      </c>
    </row>
    <row r="2" spans="1:3">
      <c r="B2" s="2" t="s">
        <v>2</v>
      </c>
      <c r="C2" s="2" t="s">
        <v>60</v>
      </c>
    </row>
    <row r="3" spans="1:3">
      <c r="A3" s="4" t="s">
        <v>166</v>
      </c>
    </row>
    <row r="4" spans="1:3">
      <c r="A4" s="3" t="s">
        <v>259</v>
      </c>
    </row>
    <row r="5" spans="1:3">
      <c r="A5" s="4" t="s">
        <v>283</v>
      </c>
      <c r="B5" s="4" t="s">
        <v>284</v>
      </c>
      <c r="C5" s="4" t="s">
        <v>285</v>
      </c>
    </row>
    <row r="6" spans="1:3">
      <c r="A6" s="4" t="s">
        <v>286</v>
      </c>
      <c r="B6" s="4" t="s">
        <v>287</v>
      </c>
      <c r="C6" s="4" t="s">
        <v>288</v>
      </c>
    </row>
    <row r="7" spans="1:3">
      <c r="A7" s="4" t="s">
        <v>289</v>
      </c>
      <c r="B7" s="4" t="s">
        <v>290</v>
      </c>
      <c r="C7" s="4" t="s">
        <v>290</v>
      </c>
    </row>
    <row r="8" spans="1:3">
      <c r="A8" s="4" t="s">
        <v>291</v>
      </c>
      <c r="B8" s="4" t="s">
        <v>292</v>
      </c>
      <c r="C8" s="4" t="s">
        <v>293</v>
      </c>
    </row>
    <row r="9" spans="1:3">
      <c r="A9" s="4" t="s">
        <v>294</v>
      </c>
      <c r="B9" s="9" t="n">
        <v>5.95</v>
      </c>
      <c r="C9" s="9" t="n">
        <v>4.67</v>
      </c>
    </row>
    <row r="10" spans="1:3">
      <c r="A10" s="4" t="s">
        <v>169</v>
      </c>
    </row>
    <row r="11" spans="1:3">
      <c r="A11" s="3" t="s">
        <v>259</v>
      </c>
    </row>
    <row r="12" spans="1:3">
      <c r="A12" s="4" t="s">
        <v>283</v>
      </c>
      <c r="B12" s="4" t="s">
        <v>295</v>
      </c>
      <c r="C12" s="4" t="s">
        <v>296</v>
      </c>
    </row>
    <row r="13" spans="1:3">
      <c r="A13" s="4" t="s">
        <v>286</v>
      </c>
      <c r="B13" s="4" t="s">
        <v>297</v>
      </c>
      <c r="C13" s="4" t="s">
        <v>298</v>
      </c>
    </row>
    <row r="14" spans="1:3">
      <c r="A14" s="4" t="s">
        <v>289</v>
      </c>
      <c r="B14" s="4" t="s">
        <v>290</v>
      </c>
      <c r="C14" s="4" t="s">
        <v>290</v>
      </c>
    </row>
    <row r="15" spans="1:3">
      <c r="A15" s="4" t="s">
        <v>291</v>
      </c>
      <c r="B15" s="4" t="s">
        <v>299</v>
      </c>
      <c r="C15" s="4" t="s">
        <v>300</v>
      </c>
    </row>
    <row r="16" spans="1:3">
      <c r="A16" s="4" t="s">
        <v>294</v>
      </c>
      <c r="B16" s="9" t="n">
        <v>7.44</v>
      </c>
      <c r="C16" s="9" t="n">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1</v>
      </c>
      <c r="B1" s="2" t="s">
        <v>1</v>
      </c>
      <c r="C1" s="2" t="s">
        <v>302</v>
      </c>
    </row>
    <row r="2" spans="1:3">
      <c r="B2" s="2" t="s">
        <v>2</v>
      </c>
      <c r="C2" s="2" t="s">
        <v>25</v>
      </c>
    </row>
    <row r="3" spans="1:3">
      <c r="A3" s="3" t="s">
        <v>125</v>
      </c>
    </row>
    <row r="4" spans="1:3">
      <c r="A4" s="4" t="s">
        <v>303</v>
      </c>
      <c r="B4" s="5" t="n">
        <v>2987729</v>
      </c>
    </row>
    <row r="5" spans="1:3">
      <c r="A5" s="4" t="s">
        <v>304</v>
      </c>
      <c r="B5" s="5" t="n">
        <v>1045347</v>
      </c>
    </row>
    <row r="6" spans="1:3">
      <c r="A6" s="4" t="s">
        <v>305</v>
      </c>
      <c r="B6" s="5" t="n">
        <v>0</v>
      </c>
    </row>
    <row r="7" spans="1:3">
      <c r="A7" s="4" t="s">
        <v>306</v>
      </c>
      <c r="B7" s="5" t="n">
        <v>-139534</v>
      </c>
    </row>
    <row r="8" spans="1:3">
      <c r="A8" s="4" t="s">
        <v>307</v>
      </c>
      <c r="B8" s="5" t="n">
        <v>3893542</v>
      </c>
      <c r="C8" s="5" t="n">
        <v>2987729</v>
      </c>
    </row>
    <row r="9" spans="1:3">
      <c r="A9" s="4" t="s">
        <v>308</v>
      </c>
      <c r="B9" s="5" t="n">
        <v>1039677</v>
      </c>
    </row>
    <row r="10" spans="1:3">
      <c r="A10" s="4" t="s">
        <v>309</v>
      </c>
      <c r="B10" s="5" t="n">
        <v>1039677</v>
      </c>
    </row>
    <row r="11" spans="1:3">
      <c r="A11" s="4" t="s">
        <v>310</v>
      </c>
      <c r="B11" s="9" t="n">
        <v>8.5</v>
      </c>
    </row>
    <row r="12" spans="1:3">
      <c r="A12" s="4" t="s">
        <v>311</v>
      </c>
      <c r="B12" s="5" t="n">
        <v>0</v>
      </c>
    </row>
    <row r="13" spans="1:3">
      <c r="A13" s="4" t="s">
        <v>312</v>
      </c>
      <c r="B13" s="11" t="n">
        <v>6.26</v>
      </c>
    </row>
    <row r="14" spans="1:3">
      <c r="A14" s="4" t="s">
        <v>313</v>
      </c>
      <c r="B14" s="11" t="n">
        <v>7.79</v>
      </c>
      <c r="C14" s="9" t="n">
        <v>7.46</v>
      </c>
    </row>
    <row r="15" spans="1:3">
      <c r="A15" s="4" t="s">
        <v>314</v>
      </c>
      <c r="B15" s="11" t="n">
        <v>7.79</v>
      </c>
    </row>
    <row r="16" spans="1:3">
      <c r="A16" s="4" t="s">
        <v>315</v>
      </c>
      <c r="B16" s="9" t="n">
        <v>7.6</v>
      </c>
    </row>
    <row r="17" spans="1:3">
      <c r="A17" s="4" t="s">
        <v>316</v>
      </c>
      <c r="B17" s="4" t="s">
        <v>317</v>
      </c>
    </row>
    <row r="18" spans="1:3">
      <c r="A18" s="4" t="s">
        <v>318</v>
      </c>
      <c r="B18" s="4" t="s">
        <v>319</v>
      </c>
      <c r="C18" s="4" t="s">
        <v>320</v>
      </c>
    </row>
    <row r="19" spans="1:3">
      <c r="A19" s="4" t="s">
        <v>321</v>
      </c>
      <c r="B19" s="4" t="s">
        <v>261</v>
      </c>
    </row>
    <row r="20" spans="1:3">
      <c r="A20" s="4" t="s">
        <v>322</v>
      </c>
      <c r="B20" s="4" t="s">
        <v>261</v>
      </c>
    </row>
    <row r="21" spans="1:3">
      <c r="A21" s="4" t="s">
        <v>323</v>
      </c>
      <c r="B21" s="7" t="n">
        <v>9869810</v>
      </c>
      <c r="C21" s="7" t="n">
        <v>837036</v>
      </c>
    </row>
    <row r="22" spans="1:3">
      <c r="A22" s="4" t="s">
        <v>324</v>
      </c>
      <c r="B22" s="5" t="n">
        <v>2826395</v>
      </c>
    </row>
    <row r="23" spans="1:3">
      <c r="A23" s="4" t="s">
        <v>325</v>
      </c>
      <c r="B23" s="7" t="n">
        <v>2826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26</v>
      </c>
      <c r="B1" s="2" t="s">
        <v>1</v>
      </c>
    </row>
    <row r="2" spans="1:2">
      <c r="B2" s="2" t="s">
        <v>327</v>
      </c>
    </row>
    <row r="3" spans="1:2">
      <c r="A3" s="3" t="s">
        <v>328</v>
      </c>
    </row>
    <row r="4" spans="1:2">
      <c r="A4" s="4" t="s">
        <v>329</v>
      </c>
      <c r="B4" s="7" t="n">
        <v>0</v>
      </c>
    </row>
    <row r="5" spans="1:2">
      <c r="A5" s="4" t="s">
        <v>330</v>
      </c>
    </row>
    <row r="6" spans="1:2">
      <c r="A6" s="3" t="s">
        <v>328</v>
      </c>
    </row>
    <row r="7" spans="1:2">
      <c r="A7" s="4" t="s">
        <v>331</v>
      </c>
      <c r="B7" s="7" t="n">
        <v>200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25</v>
      </c>
      <c r="C1" s="2" t="s">
        <v>2</v>
      </c>
      <c r="D1" s="2" t="s">
        <v>60</v>
      </c>
      <c r="E1" s="2" t="s">
        <v>25</v>
      </c>
    </row>
    <row r="2" spans="1:5">
      <c r="A2" s="3" t="s">
        <v>333</v>
      </c>
    </row>
    <row r="3" spans="1:5">
      <c r="A3" s="4" t="s">
        <v>334</v>
      </c>
      <c r="C3" s="7" t="n">
        <v>25861228</v>
      </c>
    </row>
    <row r="4" spans="1:5">
      <c r="A4" s="4" t="s">
        <v>335</v>
      </c>
      <c r="C4" s="7" t="n">
        <v>31284429</v>
      </c>
      <c r="D4" s="7" t="n">
        <v>1126602</v>
      </c>
    </row>
    <row r="5" spans="1:5">
      <c r="A5" s="4" t="s">
        <v>49</v>
      </c>
    </row>
    <row r="6" spans="1:5">
      <c r="A6" s="3" t="s">
        <v>333</v>
      </c>
    </row>
    <row r="7" spans="1:5">
      <c r="A7" s="4" t="s">
        <v>56</v>
      </c>
      <c r="C7" s="5" t="n">
        <v>1781996</v>
      </c>
      <c r="E7" s="5" t="n">
        <v>0</v>
      </c>
    </row>
    <row r="8" spans="1:5">
      <c r="A8" s="4" t="s">
        <v>334</v>
      </c>
      <c r="C8" s="7" t="n">
        <v>1782</v>
      </c>
    </row>
    <row r="9" spans="1:5">
      <c r="A9" s="4" t="s">
        <v>336</v>
      </c>
    </row>
    <row r="10" spans="1:5">
      <c r="A10" s="3" t="s">
        <v>333</v>
      </c>
    </row>
    <row r="11" spans="1:5">
      <c r="A11" s="4" t="s">
        <v>337</v>
      </c>
      <c r="B11" s="4" t="s">
        <v>232</v>
      </c>
    </row>
    <row r="12" spans="1:5">
      <c r="A12" s="4" t="s">
        <v>338</v>
      </c>
      <c r="B12" s="7" t="n">
        <v>50000000</v>
      </c>
    </row>
    <row r="13" spans="1:5">
      <c r="A13" s="4" t="s">
        <v>339</v>
      </c>
      <c r="B13" s="7" t="n">
        <v>35000000</v>
      </c>
    </row>
    <row r="14" spans="1:5">
      <c r="A14" s="4" t="s">
        <v>340</v>
      </c>
    </row>
    <row r="15" spans="1:5">
      <c r="A15" s="3" t="s">
        <v>333</v>
      </c>
    </row>
    <row r="16" spans="1:5">
      <c r="A16" s="4" t="s">
        <v>335</v>
      </c>
      <c r="C16" s="7" t="n">
        <v>1534106</v>
      </c>
      <c r="D16" s="7" t="n">
        <v>0</v>
      </c>
    </row>
    <row r="17" spans="1:5">
      <c r="A17" s="4" t="s">
        <v>341</v>
      </c>
    </row>
    <row r="18" spans="1:5">
      <c r="A18" s="3" t="s">
        <v>333</v>
      </c>
    </row>
    <row r="19" spans="1:5">
      <c r="A19" s="4" t="s">
        <v>56</v>
      </c>
      <c r="B19" s="5" t="n">
        <v>1781996</v>
      </c>
    </row>
    <row r="20" spans="1:5">
      <c r="A20" s="4" t="s">
        <v>342</v>
      </c>
      <c r="B20" s="8" t="n">
        <v>14.513</v>
      </c>
    </row>
    <row r="21" spans="1:5">
      <c r="A21" s="4" t="s">
        <v>334</v>
      </c>
      <c r="B21" s="7" t="n">
        <v>25861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0</v>
      </c>
    </row>
    <row r="3" spans="1:3">
      <c r="A3" s="3" t="s">
        <v>344</v>
      </c>
    </row>
    <row r="4" spans="1:3">
      <c r="A4" s="4" t="s">
        <v>345</v>
      </c>
      <c r="B4" s="7" t="n">
        <v>13656889</v>
      </c>
      <c r="C4" s="7" t="n">
        <v>10451800</v>
      </c>
    </row>
    <row r="5" spans="1:3">
      <c r="A5" s="4" t="s">
        <v>346</v>
      </c>
    </row>
    <row r="6" spans="1:3">
      <c r="A6" s="3" t="s">
        <v>344</v>
      </c>
    </row>
    <row r="7" spans="1:3">
      <c r="A7" s="4" t="s">
        <v>345</v>
      </c>
      <c r="B7" s="5" t="n">
        <v>9763347</v>
      </c>
      <c r="C7" s="5" t="n">
        <v>7981351</v>
      </c>
    </row>
    <row r="8" spans="1:3">
      <c r="A8" s="4" t="s">
        <v>166</v>
      </c>
    </row>
    <row r="9" spans="1:3">
      <c r="A9" s="3" t="s">
        <v>344</v>
      </c>
    </row>
    <row r="10" spans="1:3">
      <c r="A10" s="4" t="s">
        <v>345</v>
      </c>
      <c r="B10" s="7" t="n">
        <v>3893542</v>
      </c>
      <c r="C10" s="7" t="n">
        <v>24704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30"/>
    <col customWidth="1" max="5" min="5" width="30"/>
    <col customWidth="1" max="6" min="6" width="20"/>
  </cols>
  <sheetData>
    <row r="1" spans="1:6">
      <c r="A1" s="1" t="s">
        <v>347</v>
      </c>
      <c r="B1" s="2" t="s">
        <v>348</v>
      </c>
      <c r="C1" s="2" t="s">
        <v>349</v>
      </c>
      <c r="D1" s="2" t="s">
        <v>350</v>
      </c>
      <c r="E1" s="2" t="s">
        <v>351</v>
      </c>
      <c r="F1" s="2" t="s">
        <v>352</v>
      </c>
    </row>
    <row r="2" spans="1:6">
      <c r="A2" s="3" t="s">
        <v>353</v>
      </c>
    </row>
    <row r="3" spans="1:6">
      <c r="A3" s="4" t="s">
        <v>354</v>
      </c>
      <c r="E3" s="5" t="n">
        <v>1045347</v>
      </c>
    </row>
    <row r="4" spans="1:6">
      <c r="A4" s="4" t="s">
        <v>355</v>
      </c>
      <c r="E4" s="9" t="n">
        <v>8.5</v>
      </c>
    </row>
    <row r="5" spans="1:6">
      <c r="A5" s="4" t="s">
        <v>190</v>
      </c>
      <c r="E5" s="10" t="n">
        <v>0.4651</v>
      </c>
    </row>
    <row r="6" spans="1:6">
      <c r="A6" s="4" t="s">
        <v>52</v>
      </c>
      <c r="E6" s="5" t="n">
        <v>62000000</v>
      </c>
      <c r="F6" s="5" t="n">
        <v>58000000</v>
      </c>
    </row>
    <row r="7" spans="1:6">
      <c r="A7" s="4" t="s">
        <v>54</v>
      </c>
      <c r="E7" s="5" t="n">
        <v>9838590</v>
      </c>
      <c r="F7" s="5" t="n">
        <v>9838590</v>
      </c>
    </row>
    <row r="8" spans="1:6">
      <c r="A8" s="4" t="s">
        <v>46</v>
      </c>
    </row>
    <row r="9" spans="1:6">
      <c r="A9" s="3" t="s">
        <v>353</v>
      </c>
    </row>
    <row r="10" spans="1:6">
      <c r="A10" s="4" t="s">
        <v>55</v>
      </c>
      <c r="E10" s="5" t="n">
        <v>5121453</v>
      </c>
      <c r="F10" s="5" t="n">
        <v>5121453</v>
      </c>
    </row>
    <row r="11" spans="1:6">
      <c r="A11" s="4" t="s">
        <v>57</v>
      </c>
      <c r="E11" s="5" t="n">
        <v>2382069</v>
      </c>
      <c r="F11" s="5" t="n">
        <v>2382069</v>
      </c>
    </row>
    <row r="12" spans="1:6">
      <c r="A12" s="4" t="s">
        <v>48</v>
      </c>
    </row>
    <row r="13" spans="1:6">
      <c r="A13" s="3" t="s">
        <v>353</v>
      </c>
    </row>
    <row r="14" spans="1:6">
      <c r="A14" s="4" t="s">
        <v>55</v>
      </c>
      <c r="E14" s="5" t="n">
        <v>12038506</v>
      </c>
      <c r="F14" s="5" t="n">
        <v>12038506</v>
      </c>
    </row>
    <row r="15" spans="1:6">
      <c r="A15" s="4" t="s">
        <v>57</v>
      </c>
      <c r="E15" s="5" t="n">
        <v>5599282</v>
      </c>
      <c r="F15" s="5" t="n">
        <v>5599282</v>
      </c>
    </row>
    <row r="16" spans="1:6">
      <c r="A16" s="4" t="s">
        <v>49</v>
      </c>
    </row>
    <row r="17" spans="1:6">
      <c r="A17" s="3" t="s">
        <v>353</v>
      </c>
    </row>
    <row r="18" spans="1:6">
      <c r="A18" s="4" t="s">
        <v>55</v>
      </c>
      <c r="E18" s="5" t="n">
        <v>3831293</v>
      </c>
      <c r="F18" s="5" t="n">
        <v>0</v>
      </c>
    </row>
    <row r="19" spans="1:6">
      <c r="A19" s="4" t="s">
        <v>179</v>
      </c>
      <c r="E19" s="5" t="n">
        <v>1781996</v>
      </c>
    </row>
    <row r="20" spans="1:6">
      <c r="A20" s="4" t="s">
        <v>57</v>
      </c>
      <c r="E20" s="5" t="n">
        <v>1781996</v>
      </c>
      <c r="F20" s="5" t="n">
        <v>0</v>
      </c>
    </row>
    <row r="21" spans="1:6">
      <c r="A21" s="4" t="s">
        <v>356</v>
      </c>
    </row>
    <row r="22" spans="1:6">
      <c r="A22" s="3" t="s">
        <v>353</v>
      </c>
    </row>
    <row r="23" spans="1:6">
      <c r="A23" s="4" t="s">
        <v>354</v>
      </c>
      <c r="D23" s="5" t="n">
        <v>216506</v>
      </c>
    </row>
    <row r="24" spans="1:6">
      <c r="A24" s="4" t="s">
        <v>355</v>
      </c>
      <c r="D24" s="9" t="n">
        <v>10.32</v>
      </c>
    </row>
    <row r="25" spans="1:6">
      <c r="A25" s="4" t="s">
        <v>178</v>
      </c>
    </row>
    <row r="26" spans="1:6">
      <c r="A26" s="3" t="s">
        <v>353</v>
      </c>
    </row>
    <row r="27" spans="1:6">
      <c r="A27" s="4" t="s">
        <v>190</v>
      </c>
      <c r="C27" s="10" t="n">
        <v>0.4651</v>
      </c>
    </row>
    <row r="28" spans="1:6">
      <c r="A28" s="4" t="s">
        <v>52</v>
      </c>
      <c r="B28" s="5" t="n">
        <v>125000000</v>
      </c>
    </row>
    <row r="29" spans="1:6">
      <c r="A29" s="4" t="s">
        <v>55</v>
      </c>
      <c r="B29" s="5" t="n">
        <v>10000000</v>
      </c>
    </row>
    <row r="30" spans="1:6">
      <c r="A30" s="4" t="s">
        <v>179</v>
      </c>
      <c r="B30" s="5" t="n">
        <v>5000000</v>
      </c>
    </row>
    <row r="31" spans="1:6">
      <c r="A31" s="4" t="s">
        <v>357</v>
      </c>
      <c r="B31" s="7" t="n">
        <v>15</v>
      </c>
    </row>
    <row r="32" spans="1:6">
      <c r="A32" s="4" t="s">
        <v>358</v>
      </c>
      <c r="B32" s="7" t="n">
        <v>75</v>
      </c>
    </row>
    <row r="33" spans="1:6">
      <c r="A33" s="4" t="s">
        <v>359</v>
      </c>
      <c r="B33" s="7" t="n">
        <v>67</v>
      </c>
    </row>
    <row r="34" spans="1:6">
      <c r="A34" s="4" t="s">
        <v>57</v>
      </c>
      <c r="B34" s="5" t="n">
        <v>0</v>
      </c>
    </row>
    <row r="35" spans="1:6">
      <c r="A35" s="4" t="s">
        <v>54</v>
      </c>
      <c r="B35" s="5" t="n">
        <v>24601936</v>
      </c>
    </row>
    <row r="36" spans="1:6">
      <c r="A36" s="4" t="s">
        <v>360</v>
      </c>
    </row>
    <row r="37" spans="1:6">
      <c r="A37" s="3" t="s">
        <v>353</v>
      </c>
    </row>
    <row r="38" spans="1:6">
      <c r="A38" s="4" t="s">
        <v>57</v>
      </c>
      <c r="B38" s="5" t="n">
        <v>2382069</v>
      </c>
    </row>
    <row r="39" spans="1:6">
      <c r="A39" s="4" t="s">
        <v>361</v>
      </c>
    </row>
    <row r="40" spans="1:6">
      <c r="A40" s="3" t="s">
        <v>353</v>
      </c>
    </row>
    <row r="41" spans="1:6">
      <c r="A41" s="4" t="s">
        <v>57</v>
      </c>
      <c r="B41" s="5" t="n">
        <v>5599282</v>
      </c>
    </row>
    <row r="42" spans="1:6">
      <c r="A42" s="4" t="s">
        <v>362</v>
      </c>
    </row>
    <row r="43" spans="1:6">
      <c r="A43" s="3" t="s">
        <v>353</v>
      </c>
    </row>
    <row r="44" spans="1:6">
      <c r="A44" s="4" t="s">
        <v>57</v>
      </c>
      <c r="B44" s="5" t="n">
        <v>1781996</v>
      </c>
    </row>
    <row r="45" spans="1:6">
      <c r="A45" s="4" t="s">
        <v>363</v>
      </c>
    </row>
    <row r="46" spans="1:6">
      <c r="A46" s="3" t="s">
        <v>353</v>
      </c>
    </row>
    <row r="47" spans="1:6">
      <c r="A47" s="4" t="s">
        <v>183</v>
      </c>
      <c r="B47" s="5" t="n">
        <v>9763347</v>
      </c>
    </row>
    <row r="48" spans="1:6">
      <c r="A48" s="4" t="s">
        <v>364</v>
      </c>
    </row>
    <row r="49" spans="1:6">
      <c r="A49" s="3" t="s">
        <v>353</v>
      </c>
    </row>
    <row r="50" spans="1:6">
      <c r="A50" s="4" t="s">
        <v>354</v>
      </c>
      <c r="B50" s="5" t="n">
        <v>139532</v>
      </c>
    </row>
    <row r="51" spans="1:6">
      <c r="A51" s="4" t="s">
        <v>355</v>
      </c>
      <c r="B51" s="9" t="n">
        <v>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1284429</v>
      </c>
      <c r="C4" s="7" t="n">
        <v>1126602</v>
      </c>
    </row>
    <row r="5" spans="1:3">
      <c r="A5" s="4" t="s">
        <v>63</v>
      </c>
      <c r="B5" s="5" t="n">
        <v>2977864</v>
      </c>
      <c r="C5" s="5" t="n">
        <v>2587894</v>
      </c>
    </row>
    <row r="6" spans="1:3">
      <c r="A6" s="4" t="s">
        <v>64</v>
      </c>
      <c r="B6" s="5" t="n">
        <v>34262293</v>
      </c>
      <c r="C6" s="5" t="n">
        <v>3714496</v>
      </c>
    </row>
    <row r="7" spans="1:3">
      <c r="A7" s="4" t="s">
        <v>65</v>
      </c>
      <c r="B7" s="5" t="n">
        <v>23483</v>
      </c>
      <c r="C7" s="5" t="n">
        <v>32330</v>
      </c>
    </row>
    <row r="8" spans="1:3">
      <c r="A8" s="4" t="s">
        <v>66</v>
      </c>
      <c r="B8" s="5" t="n">
        <v>-34238810</v>
      </c>
      <c r="C8" s="5" t="n">
        <v>-3682166</v>
      </c>
    </row>
    <row r="9" spans="1:3">
      <c r="A9" s="4" t="s">
        <v>67</v>
      </c>
      <c r="B9" s="5" t="n">
        <v>0</v>
      </c>
      <c r="C9" s="5" t="n">
        <v>0</v>
      </c>
    </row>
    <row r="10" spans="1:3">
      <c r="A10" s="4" t="s">
        <v>68</v>
      </c>
      <c r="B10" s="5" t="n">
        <v>-34238810</v>
      </c>
      <c r="C10" s="5" t="n">
        <v>-3682166</v>
      </c>
    </row>
    <row r="11" spans="1:3">
      <c r="A11" s="4" t="s">
        <v>69</v>
      </c>
      <c r="B11" s="7" t="n">
        <v>-34238810</v>
      </c>
      <c r="C11" s="7" t="n">
        <v>-3682166</v>
      </c>
    </row>
    <row r="12" spans="1:3">
      <c r="A12" s="4" t="s">
        <v>70</v>
      </c>
      <c r="B12" s="9" t="n">
        <v>-3.48</v>
      </c>
      <c r="C12" s="9" t="n">
        <v>-0.37</v>
      </c>
    </row>
    <row r="13" spans="1:3">
      <c r="A13" s="4" t="s">
        <v>71</v>
      </c>
      <c r="B13" s="5" t="n">
        <v>9838590</v>
      </c>
      <c r="C13" s="5" t="n">
        <v>9838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6"/>
    <col customWidth="1" max="6" min="6" width="22"/>
    <col customWidth="1" max="7" min="7" width="36"/>
    <col customWidth="1" max="8" min="8" width="29"/>
  </cols>
  <sheetData>
    <row r="1" spans="1:8">
      <c r="A1" s="1" t="s">
        <v>72</v>
      </c>
      <c r="B1" s="2" t="s">
        <v>73</v>
      </c>
      <c r="C1" s="2" t="s">
        <v>46</v>
      </c>
      <c r="D1" s="2" t="s">
        <v>48</v>
      </c>
      <c r="E1" s="2" t="s">
        <v>49</v>
      </c>
      <c r="F1" s="2" t="s">
        <v>74</v>
      </c>
      <c r="G1" s="2" t="s">
        <v>75</v>
      </c>
      <c r="H1" s="2" t="s">
        <v>76</v>
      </c>
    </row>
    <row r="2" spans="1:8">
      <c r="A2" s="4" t="s">
        <v>77</v>
      </c>
      <c r="B2" s="7" t="n">
        <v>49294475</v>
      </c>
      <c r="C2" s="7" t="n">
        <v>2382</v>
      </c>
      <c r="D2" s="7" t="n">
        <v>5599</v>
      </c>
      <c r="F2" s="7" t="n">
        <v>9839</v>
      </c>
      <c r="G2" s="7" t="n">
        <v>85186269</v>
      </c>
      <c r="H2" s="7" t="n">
        <v>-35909614</v>
      </c>
    </row>
    <row r="3" spans="1:8">
      <c r="A3" s="4" t="s">
        <v>78</v>
      </c>
      <c r="C3" s="5" t="n">
        <v>2382069</v>
      </c>
      <c r="D3" s="5" t="n">
        <v>5599282</v>
      </c>
      <c r="F3" s="5" t="n">
        <v>9838590</v>
      </c>
    </row>
    <row r="4" spans="1:8">
      <c r="A4" s="4" t="s">
        <v>79</v>
      </c>
      <c r="B4" s="5" t="n">
        <v>25861228</v>
      </c>
      <c r="E4" s="7" t="n">
        <v>1782</v>
      </c>
      <c r="G4" s="5" t="n">
        <v>25859446</v>
      </c>
    </row>
    <row r="5" spans="1:8">
      <c r="A5" s="4" t="s">
        <v>80</v>
      </c>
      <c r="E5" s="5" t="n">
        <v>1781996</v>
      </c>
    </row>
    <row r="6" spans="1:8">
      <c r="A6" s="4" t="s">
        <v>81</v>
      </c>
      <c r="B6" s="5" t="n">
        <v>1418655</v>
      </c>
      <c r="G6" s="5" t="n">
        <v>1418655</v>
      </c>
    </row>
    <row r="7" spans="1:8">
      <c r="A7" s="4" t="s">
        <v>82</v>
      </c>
      <c r="B7" s="5" t="n">
        <v>-34238810</v>
      </c>
      <c r="H7" s="5" t="n">
        <v>-34238810</v>
      </c>
    </row>
    <row r="8" spans="1:8">
      <c r="A8" s="4" t="s">
        <v>83</v>
      </c>
      <c r="B8" s="7" t="n">
        <v>42335548</v>
      </c>
      <c r="C8" s="7" t="n">
        <v>2382</v>
      </c>
      <c r="D8" s="7" t="n">
        <v>5599</v>
      </c>
      <c r="E8" s="7" t="n">
        <v>1782</v>
      </c>
      <c r="F8" s="7" t="n">
        <v>9839</v>
      </c>
      <c r="G8" s="7" t="n">
        <v>112464370</v>
      </c>
      <c r="H8" s="7" t="n">
        <v>-70148424</v>
      </c>
    </row>
    <row r="9" spans="1:8">
      <c r="A9" s="4" t="s">
        <v>84</v>
      </c>
      <c r="C9" s="5" t="n">
        <v>2382069</v>
      </c>
      <c r="D9" s="5" t="n">
        <v>5599282</v>
      </c>
      <c r="E9" s="5" t="n">
        <v>1781996</v>
      </c>
      <c r="F9" s="5" t="n">
        <v>9838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0</v>
      </c>
    </row>
    <row r="3" spans="1:3">
      <c r="A3" s="3" t="s">
        <v>86</v>
      </c>
    </row>
    <row r="4" spans="1:3">
      <c r="A4" s="4" t="s">
        <v>82</v>
      </c>
      <c r="B4" s="7" t="n">
        <v>-34238810</v>
      </c>
      <c r="C4" s="7" t="n">
        <v>-3682166</v>
      </c>
    </row>
    <row r="5" spans="1:3">
      <c r="A5" s="3" t="s">
        <v>87</v>
      </c>
    </row>
    <row r="6" spans="1:3">
      <c r="A6" s="4" t="s">
        <v>88</v>
      </c>
      <c r="B6" s="5" t="n">
        <v>25861228</v>
      </c>
    </row>
    <row r="7" spans="1:3">
      <c r="A7" s="4" t="s">
        <v>89</v>
      </c>
      <c r="B7" s="5" t="n">
        <v>1418655</v>
      </c>
      <c r="C7" s="5" t="n">
        <v>720995</v>
      </c>
    </row>
    <row r="8" spans="1:3">
      <c r="A8" s="4" t="s">
        <v>90</v>
      </c>
      <c r="B8" s="5" t="n">
        <v>18463</v>
      </c>
      <c r="C8" s="5" t="n">
        <v>5896</v>
      </c>
    </row>
    <row r="9" spans="1:3">
      <c r="A9" s="3" t="s">
        <v>91</v>
      </c>
    </row>
    <row r="10" spans="1:3">
      <c r="A10" s="4" t="s">
        <v>92</v>
      </c>
      <c r="B10" s="5" t="n">
        <v>-167853</v>
      </c>
      <c r="C10" s="5" t="n">
        <v>160583</v>
      </c>
    </row>
    <row r="11" spans="1:3">
      <c r="A11" s="4" t="s">
        <v>30</v>
      </c>
      <c r="B11" s="5" t="n">
        <v>-1178115</v>
      </c>
      <c r="C11" s="5" t="n">
        <v>-595858</v>
      </c>
    </row>
    <row r="12" spans="1:3">
      <c r="A12" s="4" t="s">
        <v>32</v>
      </c>
      <c r="B12" s="5" t="n">
        <v>-7475</v>
      </c>
    </row>
    <row r="13" spans="1:3">
      <c r="A13" s="4" t="s">
        <v>37</v>
      </c>
      <c r="B13" s="5" t="n">
        <v>718752</v>
      </c>
      <c r="C13" s="5" t="n">
        <v>149083</v>
      </c>
    </row>
    <row r="14" spans="1:3">
      <c r="A14" s="4" t="s">
        <v>38</v>
      </c>
      <c r="B14" s="5" t="n">
        <v>411731</v>
      </c>
      <c r="C14" s="5" t="n">
        <v>-695889</v>
      </c>
    </row>
    <row r="15" spans="1:3">
      <c r="A15" s="4" t="s">
        <v>93</v>
      </c>
      <c r="B15" s="5" t="n">
        <v>7369</v>
      </c>
      <c r="C15" s="5" t="n">
        <v>59055</v>
      </c>
    </row>
    <row r="16" spans="1:3">
      <c r="A16" s="4" t="s">
        <v>94</v>
      </c>
      <c r="C16" s="5" t="n">
        <v>33638</v>
      </c>
    </row>
    <row r="17" spans="1:3">
      <c r="A17" s="4" t="s">
        <v>95</v>
      </c>
      <c r="B17" s="5" t="n">
        <v>-7156055</v>
      </c>
      <c r="C17" s="5" t="n">
        <v>-3844663</v>
      </c>
    </row>
    <row r="18" spans="1:3">
      <c r="A18" s="3" t="s">
        <v>96</v>
      </c>
    </row>
    <row r="19" spans="1:3">
      <c r="A19" s="4" t="s">
        <v>97</v>
      </c>
      <c r="B19" s="5" t="n">
        <v>-12131</v>
      </c>
      <c r="C19" s="5" t="n">
        <v>-14653</v>
      </c>
    </row>
    <row r="20" spans="1:3">
      <c r="A20" s="4" t="s">
        <v>98</v>
      </c>
      <c r="B20" s="5" t="n">
        <v>-40439</v>
      </c>
      <c r="C20" s="5" t="n">
        <v>-13500</v>
      </c>
    </row>
    <row r="21" spans="1:3">
      <c r="A21" s="4" t="s">
        <v>99</v>
      </c>
      <c r="B21" s="5" t="n">
        <v>-52570</v>
      </c>
      <c r="C21" s="5" t="n">
        <v>-28153</v>
      </c>
    </row>
    <row r="22" spans="1:3">
      <c r="A22" s="3" t="s">
        <v>100</v>
      </c>
    </row>
    <row r="23" spans="1:3">
      <c r="A23" s="4" t="s">
        <v>101</v>
      </c>
      <c r="B23" s="5" t="n">
        <v>-505229</v>
      </c>
      <c r="C23" s="5" t="n">
        <v>-36342</v>
      </c>
    </row>
    <row r="24" spans="1:3">
      <c r="A24" s="4" t="s">
        <v>102</v>
      </c>
      <c r="B24" s="5" t="n">
        <v>-505229</v>
      </c>
      <c r="C24" s="5" t="n">
        <v>-36342</v>
      </c>
    </row>
    <row r="25" spans="1:3">
      <c r="A25" s="4" t="s">
        <v>103</v>
      </c>
      <c r="B25" s="5" t="n">
        <v>-7713854</v>
      </c>
      <c r="C25" s="5" t="n">
        <v>-3909158</v>
      </c>
    </row>
    <row r="26" spans="1:3">
      <c r="A26" s="4" t="s">
        <v>104</v>
      </c>
      <c r="B26" s="5" t="n">
        <v>51939661</v>
      </c>
      <c r="C26" s="5" t="n">
        <v>69944292</v>
      </c>
    </row>
    <row r="27" spans="1:3">
      <c r="A27" s="4" t="s">
        <v>105</v>
      </c>
      <c r="B27" s="7" t="n">
        <v>44225807</v>
      </c>
      <c r="C27" s="7" t="n">
        <v>66035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6:21:56Z</dcterms:created>
  <dcterms:modified xmlns:dcterms="http://purl.org/dc/terms/" xmlns:xsi="http://www.w3.org/2001/XMLSchema-instance" xsi:type="dcterms:W3CDTF">2017-06-13T16:21:56Z</dcterms:modified>
</cp:coreProperties>
</file>